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QUISITION" sheetId="12" state="visible" r:id="rId12"/>
    <sheet xmlns:r="http://schemas.openxmlformats.org/officeDocument/2006/relationships" name="LINE OF CREDIT" sheetId="13" state="visible" r:id="rId13"/>
    <sheet xmlns:r="http://schemas.openxmlformats.org/officeDocument/2006/relationships" name="FLOOR PLAN LOANS PAYABLE" sheetId="14" state="visible" r:id="rId14"/>
    <sheet xmlns:r="http://schemas.openxmlformats.org/officeDocument/2006/relationships" name="NOTES PAYABLE" sheetId="15" state="visible" r:id="rId15"/>
    <sheet xmlns:r="http://schemas.openxmlformats.org/officeDocument/2006/relationships" name="PROMISSORY NOTES" sheetId="16" state="visible" r:id="rId16"/>
    <sheet xmlns:r="http://schemas.openxmlformats.org/officeDocument/2006/relationships" name="CAPITALIZED LEASES" sheetId="17" state="visible" r:id="rId17"/>
    <sheet xmlns:r="http://schemas.openxmlformats.org/officeDocument/2006/relationships" name="LEASE" sheetId="18" state="visible" r:id="rId18"/>
    <sheet xmlns:r="http://schemas.openxmlformats.org/officeDocument/2006/relationships" name="RELATED PARTIES" sheetId="19" state="visible" r:id="rId19"/>
    <sheet xmlns:r="http://schemas.openxmlformats.org/officeDocument/2006/relationships" name="SHAREHOLDERS DEFICI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QUISITION (Tables)" sheetId="29" state="visible" r:id="rId29"/>
    <sheet xmlns:r="http://schemas.openxmlformats.org/officeDocument/2006/relationships" name="NOTES PAYABLE (Tables)" sheetId="30" state="visible" r:id="rId30"/>
    <sheet xmlns:r="http://schemas.openxmlformats.org/officeDocument/2006/relationships" name="CAPITALIZED LEASES (Tables)" sheetId="31" state="visible" r:id="rId31"/>
    <sheet xmlns:r="http://schemas.openxmlformats.org/officeDocument/2006/relationships" name="LEASE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ORGANIZATION AND NATURE OF BU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NTORIES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41" sheetId="41" state="visible" r:id="rId41"/>
    <sheet xmlns:r="http://schemas.openxmlformats.org/officeDocument/2006/relationships" name="INTANGIBLE ASSETS (Details)" sheetId="42" state="visible" r:id="rId42"/>
    <sheet xmlns:r="http://schemas.openxmlformats.org/officeDocument/2006/relationships" name="INTANGIBLE ASSETS (Details 1)" sheetId="43" state="visible" r:id="rId43"/>
    <sheet xmlns:r="http://schemas.openxmlformats.org/officeDocument/2006/relationships" name="INTANGIBLE ASSETS (Details Narr" sheetId="44" state="visible" r:id="rId44"/>
    <sheet xmlns:r="http://schemas.openxmlformats.org/officeDocument/2006/relationships" name="ACQUISITION (Details)" sheetId="45" state="visible" r:id="rId45"/>
    <sheet xmlns:r="http://schemas.openxmlformats.org/officeDocument/2006/relationships" name="ACQUISITION (Details 1)" sheetId="46" state="visible" r:id="rId46"/>
    <sheet xmlns:r="http://schemas.openxmlformats.org/officeDocument/2006/relationships" name="ACQUISITION (Details Narrative)" sheetId="47" state="visible" r:id="rId47"/>
    <sheet xmlns:r="http://schemas.openxmlformats.org/officeDocument/2006/relationships" name="LINE OF CREDIT (Details Narrati" sheetId="48" state="visible" r:id="rId48"/>
    <sheet xmlns:r="http://schemas.openxmlformats.org/officeDocument/2006/relationships" name="FLOOR PLAN LOANS PAYABLE (Detai" sheetId="49" state="visible" r:id="rId49"/>
    <sheet xmlns:r="http://schemas.openxmlformats.org/officeDocument/2006/relationships" name="NOTES PAYABLE (Details)" sheetId="50" state="visible" r:id="rId50"/>
    <sheet xmlns:r="http://schemas.openxmlformats.org/officeDocument/2006/relationships" name="NOTES PAYABLE (Details 1)" sheetId="51" state="visible" r:id="rId51"/>
    <sheet xmlns:r="http://schemas.openxmlformats.org/officeDocument/2006/relationships" name="NOTES PAYABLE (Details Narrativ" sheetId="52" state="visible" r:id="rId52"/>
    <sheet xmlns:r="http://schemas.openxmlformats.org/officeDocument/2006/relationships" name="PROMISSORY NOTES (Details Narra" sheetId="53" state="visible" r:id="rId53"/>
    <sheet xmlns:r="http://schemas.openxmlformats.org/officeDocument/2006/relationships" name="CAPITALIZED LEASES (Details)" sheetId="54" state="visible" r:id="rId54"/>
    <sheet xmlns:r="http://schemas.openxmlformats.org/officeDocument/2006/relationships" name="CAPITALIZED LEASES (Details Nar" sheetId="55" state="visible" r:id="rId55"/>
    <sheet xmlns:r="http://schemas.openxmlformats.org/officeDocument/2006/relationships" name="LEASE (Details)" sheetId="56" state="visible" r:id="rId56"/>
    <sheet xmlns:r="http://schemas.openxmlformats.org/officeDocument/2006/relationships" name="LEASE (Details Narrative)" sheetId="57" state="visible" r:id="rId57"/>
    <sheet xmlns:r="http://schemas.openxmlformats.org/officeDocument/2006/relationships" name="RELATED PARTIES (Details Narrat" sheetId="58" state="visible" r:id="rId58"/>
    <sheet xmlns:r="http://schemas.openxmlformats.org/officeDocument/2006/relationships" name="SHAREHOLDERS' DEFICIT (Details "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3)" sheetId="65" state="visible" r:id="rId65"/>
    <sheet xmlns:r="http://schemas.openxmlformats.org/officeDocument/2006/relationships" name="INCOME TAXES (Details 4)" sheetId="66" state="visible" r:id="rId66"/>
    <sheet xmlns:r="http://schemas.openxmlformats.org/officeDocument/2006/relationships" name="INCOME TAXES (Details Narrative"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631">
  <si>
    <t>Document and Entity Information - USD ($)</t>
  </si>
  <si>
    <t>12 Months Ended</t>
  </si>
  <si>
    <t>Dec. 31, 2017</t>
  </si>
  <si>
    <t>Apr. 16, 2018</t>
  </si>
  <si>
    <t>Jun. 30, 2017</t>
  </si>
  <si>
    <t>Document And Entity Information</t>
  </si>
  <si>
    <t>Entity Registrant Name</t>
  </si>
  <si>
    <t>1847 Holdings LL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6</t>
  </si>
  <si>
    <t>Current Assets</t>
  </si>
  <si>
    <t>Cash</t>
  </si>
  <si>
    <t xml:space="preserve"> </t>
  </si>
  <si>
    <t>Accounts receivable, net</t>
  </si>
  <si>
    <t>Inventories, net</t>
  </si>
  <si>
    <t>Prepaid expenses and other assets</t>
  </si>
  <si>
    <t>TOTAL CURRENT ASSETS</t>
  </si>
  <si>
    <t>Property and equipment, net</t>
  </si>
  <si>
    <t>Goodwill</t>
  </si>
  <si>
    <t>Intangible assets, net</t>
  </si>
  <si>
    <t>Other assets</t>
  </si>
  <si>
    <t>TOTAL ASSETS</t>
  </si>
  <si>
    <t>CURRENT LIABILITIES</t>
  </si>
  <si>
    <t>Accounts payable and accrued expenses</t>
  </si>
  <si>
    <t>Line of credit</t>
  </si>
  <si>
    <t>Advances, related party</t>
  </si>
  <si>
    <t>Note payable - current portion</t>
  </si>
  <si>
    <t>Promissory note payable</t>
  </si>
  <si>
    <t>Uncertain tax liability</t>
  </si>
  <si>
    <t>Current portion of capital lease obligation</t>
  </si>
  <si>
    <t>TOTAL CURRENT LIABILITIES</t>
  </si>
  <si>
    <t>Non-current note-payable</t>
  </si>
  <si>
    <t>Vesting note payable</t>
  </si>
  <si>
    <t>Non-current deferred tax liability</t>
  </si>
  <si>
    <t>Capital lease obligation, net of current portion</t>
  </si>
  <si>
    <t>TOTAL LIABILITIES</t>
  </si>
  <si>
    <t>TOTAL 1847 HOLDINGS LLC AND SUBSIDIARIES SHAREHOLDERS' DEFICIT</t>
  </si>
  <si>
    <t>Allocation shares, 1,000 shares issued and outstanding</t>
  </si>
  <si>
    <t>Common Shares, 500,000,000 shares authorized, 623,125 shares issued and outstanding as of December 31, 2017 and 2016</t>
  </si>
  <si>
    <t>Additional paid-in capital</t>
  </si>
  <si>
    <t>Accumulated Deficit</t>
  </si>
  <si>
    <t>TOTAL SHAREHOLDERS' DEFICIT</t>
  </si>
  <si>
    <t>NONCONTROLLING INTERESTS</t>
  </si>
  <si>
    <t>TOTAL LIABILITIES AND SHAREHOLDERS' DEFICIT</t>
  </si>
  <si>
    <t>CONSOLIDATED BALANCE SHEETS (Parenthetical) - shares</t>
  </si>
  <si>
    <t>SHAREHOLDERS' DEFICIT</t>
  </si>
  <si>
    <t>Allocation shares, issued</t>
  </si>
  <si>
    <t>Allocation shares, outstanding</t>
  </si>
  <si>
    <t>Common shares, authorized</t>
  </si>
  <si>
    <t>Common shares, issued</t>
  </si>
  <si>
    <t>Common shares, outstanding</t>
  </si>
  <si>
    <t>CONSOLIDATED STATEMENTS OF OPERATIONS - USD ($)</t>
  </si>
  <si>
    <t>REVENUE</t>
  </si>
  <si>
    <t>Services</t>
  </si>
  <si>
    <t>Sales of parts and equipment</t>
  </si>
  <si>
    <t>Other</t>
  </si>
  <si>
    <t>TOTAL REVENUE</t>
  </si>
  <si>
    <t>OPERATING EXPENSES</t>
  </si>
  <si>
    <t>Cost of sales</t>
  </si>
  <si>
    <t>Personnel costs</t>
  </si>
  <si>
    <t>Depreciation and amortization</t>
  </si>
  <si>
    <t>Fuel</t>
  </si>
  <si>
    <t>General and administrative expenses, other</t>
  </si>
  <si>
    <t>TOTAL OPERATING EXPENSES</t>
  </si>
  <si>
    <t>NET LOSS FROM OPERATIONS</t>
  </si>
  <si>
    <t>OTHER INCOME (LOSS)</t>
  </si>
  <si>
    <t>Financing costs</t>
  </si>
  <si>
    <t>Interest expense</t>
  </si>
  <si>
    <t>Gain on sale of fixed assets</t>
  </si>
  <si>
    <t>TOTAL OTHER INCOME (LOSS)</t>
  </si>
  <si>
    <t>NET LOSS BEFORE INCOME TAXES</t>
  </si>
  <si>
    <t>PROVISION FOR INCOME TAXES (BENEFIT)</t>
  </si>
  <si>
    <t>NET LOSS BEFORE NON-CONTROLLING INTERESTS</t>
  </si>
  <si>
    <t>Less net loss attributable to non-controlling interests</t>
  </si>
  <si>
    <t>NET LOSS ATTRIBUTABLE TO 1847 HOLDINGS SHAREHOLDERS</t>
  </si>
  <si>
    <t>Net Loss Per Share: Basic and diluted</t>
  </si>
  <si>
    <t>Weighted-average number of common shares outstanding: Basic and diluted</t>
  </si>
  <si>
    <t>CONSOLIDATED STATEMENT OF SHAREHOLDERS' DEFICIT - USD ($)</t>
  </si>
  <si>
    <t>Common Stock</t>
  </si>
  <si>
    <t>Allocation Shares</t>
  </si>
  <si>
    <t>Additional Paid-In Capital</t>
  </si>
  <si>
    <t>Noncontrolling Interest</t>
  </si>
  <si>
    <t>Total</t>
  </si>
  <si>
    <t>Beginning Balance, Shares at Dec. 31, 2015</t>
  </si>
  <si>
    <t>Beginning Balance, Amount at Dec. 31, 2015</t>
  </si>
  <si>
    <t>Net loss</t>
  </si>
  <si>
    <t>Ending Balance, Shares at Dec. 31, 2016</t>
  </si>
  <si>
    <t>Ending Balance, Amount at Dec. 31, 2016</t>
  </si>
  <si>
    <t>Non-controlling interest granted in the acquisition of Neese, Inc.</t>
  </si>
  <si>
    <t>Ending Balance, Shares at Dec. 31, 2017</t>
  </si>
  <si>
    <t>Ending Balance, Amount at Dec. 31, 2017</t>
  </si>
  <si>
    <t>CONSOLIDATED STATEMENTS OF CASH FLOWS - USD ($)</t>
  </si>
  <si>
    <t>OPERATING ACTIVITIES</t>
  </si>
  <si>
    <t>Net income loss</t>
  </si>
  <si>
    <t>Adjustments to reconcile net income to net cash provided by operating activities:</t>
  </si>
  <si>
    <t>Write-off bad debts</t>
  </si>
  <si>
    <t>Depreciation expense and amortization</t>
  </si>
  <si>
    <t>Amortization of financing costs</t>
  </si>
  <si>
    <t>Changes in operating assets and liabilities:</t>
  </si>
  <si>
    <t>Increase accounts receivable</t>
  </si>
  <si>
    <t>Decrease in inventory</t>
  </si>
  <si>
    <t>Increase in prepaid expenses and other assets</t>
  </si>
  <si>
    <t>Increase in accounts payable and accrued expenses</t>
  </si>
  <si>
    <t>Increase in uncertain tax position</t>
  </si>
  <si>
    <t>Decrease in deferred tax liability and prepaid tax</t>
  </si>
  <si>
    <t>Due to related parties</t>
  </si>
  <si>
    <t>Increase in other liabilities</t>
  </si>
  <si>
    <t>Net used in operating activities</t>
  </si>
  <si>
    <t>INVESTING ACTIVITIES</t>
  </si>
  <si>
    <t>Cash acquired in acquisition</t>
  </si>
  <si>
    <t>Proceeds from the sale of fixed assets</t>
  </si>
  <si>
    <t>Purchase of equipment</t>
  </si>
  <si>
    <t>Net cash used in investing activities</t>
  </si>
  <si>
    <t>FINANCING ACTIVITIES</t>
  </si>
  <si>
    <t>Proceeds from line of credit</t>
  </si>
  <si>
    <t>Proceeds from notes payable</t>
  </si>
  <si>
    <t>Payments on notes payable</t>
  </si>
  <si>
    <t>Proceeds from capital lease obligation</t>
  </si>
  <si>
    <t>Principal payments on capital lease obligation</t>
  </si>
  <si>
    <t>Net cash provided by financing activities</t>
  </si>
  <si>
    <t>NET CHANGE IN CASH</t>
  </si>
  <si>
    <t>CASH</t>
  </si>
  <si>
    <t>Beginning of period</t>
  </si>
  <si>
    <t>End of period</t>
  </si>
  <si>
    <t>SUPPLEMENTAL DISCLOSURE OF CASH FLOW INFORMATION</t>
  </si>
  <si>
    <t>Interest paid</t>
  </si>
  <si>
    <t>Income taxes paid</t>
  </si>
  <si>
    <t>Acquisition of subsidiary</t>
  </si>
  <si>
    <t>NON-CASH FINANCING AND INVESTING ACTIVITIES</t>
  </si>
  <si>
    <t>Grant of non-controlling interest</t>
  </si>
  <si>
    <t>ORGANIZATION AND NATURE OF BUSINESS</t>
  </si>
  <si>
    <t>Notes to Financial Statements</t>
  </si>
  <si>
    <t>NOTE 1 - ORGANIZATION AND NATURE OF BUSINESS</t>
  </si>
  <si>
    <t>1847
Holdings LLC (we, our and the Company) was formed under the laws of the State of Delaware
on January 22, 2013. We are in the business of acquiring small businesses in a variety of different industries. The Company
is a limited liability company that has elected to be taxed as a partnership. The Companys subsidiaries are corporations
and are taxed as such. To
date, we have consummated three acquisitions. In September 2013, our wholly-owned subsidiary 1847 Management Services Inc. (1847
Management) acquired a 50% interest in each of two consulting firms previously controlled by our Chief Executive Officer,
PPI Management Group, LLC and Christals Management, LLC. On
March 3, 2017, our wholly-owned subsidiary 1847 Neese Inc. (1847 Neese) entered into a stock purchase agreement
with Neese, Inc. (Neese), and Alan Neese and Katherine Neese, pursuant to which 1847 Neese acquired all of the issued
and outstanding capital stock of Neese. On
July 7, 2017, our wholly-owned subsidiary 1847 Fitness, Inc. (1847 Fitness) entered into a membership interest purchase
agreement, which was amended on November 7, 2017 and December 18, 2017, with Central Florida Health Clubs, LLC d/b/a Golds
Gym Orlando, a Florida limited liability company, CLFL, LLC d/b/a Golds Gym Clermont, a Florida limited liability company,
MTDR LLC d/b/a Golds Gym Mt. Dora, a Florida limited liability company, SCFL, LLC d/b/a Golds Gym St. Cloud, a Florida
limited liability company, and the sellers set forth in Exhibit A to the membership interest purchase agreement, for the purchase
of all of the outstanding equity interests of such companies. This transaction has not yet been completed (see Note 15).</t>
  </si>
  <si>
    <t>SUMMARY OF SIGNIFICANT ACCOUNTING POLICIES</t>
  </si>
  <si>
    <t>NOTE 2 - SUMMARY OF SIGNIFICANT ACCOUNTING POLICIES</t>
  </si>
  <si>
    <t>Basis
of Presentation The
financial statements of the Company have been prepared in accordance with generally accepted accounting principles in the United
States of America (GAAP) and are presented in US dollars. Consolidated
Financial Statements The
consolidated financial statements include the accounts of the Company and its wholly-owned subsidiaries, 1847 Management, 1847
Neese and 1847 Fitness. All significant intercompany balances and transactions have been eliminated in consolidation. Accounting
Basis The
Company uses the accrual basis of accounting and GAAP. The Company has adopted a calendar year end. Stock
Splits On
July 2, 2014, the Company amended its operating agreement to increase our authorized common shares from 50,000,000 to 500,000,000
shares. On the same date, we also completed a forward stock split of our issued and outstanding common shares at a ratio of 75
for 1. As a result of this stock split, our issued and outstanding common shares were increased from 1,038,050 to 77,853,750 shares. On
June 9, 2017, we completed a 1-for-25 reverse stock split of our outstanding common shares. As a result of this stock split, our
issued and outstanding common shares decreased from 77,887,500 to 3,115,500 shares. On
January 22, 2018, we completed a 1-for-5 reverse split of our outstanding common shares. As a result of this stock split, our
issued and outstanding common shares decreased from 3,115,500 to 623,125 shares. Accordingly,
all share and per share information has been restated to retroactively show the effect of these stock splits. Cash
and Cash Equivalents The
Company considers all highly liquid investments with the original maturities of three months or less to be cash equival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Statements of Operations reclassifications have been made in the presentation of our prior financial statements and accompanying
notes to conform to the presentation as of and for the year ended December 31, 2017. Revenue
Recognition We
are a dealer for several manufacturers and earn revenue from the sale of parts and equipment purchased from these manufacturers.
We also earn service revenue from trucking and manure hauling and spreading. Revenue
will be recognized when it is realized or realizable and earned. Specifically, revenue will be recognized when all of the following
criteria are met: (1) persuasive evidence of an arrangement exists; (2) a sale of equipment or parts has occurred or a service
has been rendered and customer acceptance has been achieved; (3) our selling price to the buyer is fixed and determinable; and
(4) collection is reasonably assured. The Company recognizes revenue when services have been provided and collection is reasonably
assured. Allowance
for credit losses 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 Inventory Inventory
consists of machinery and equipment and parts acquired for resale and is valued at the lower-of-cost-or-market with cost determined
on a specific item basis. The Company periodically evaluates the value of items in inventory and provides write-downs to inventory
based on its estimate of market conditions. The Company estimated it needed an obsolescence allowance of $70,000 for the year
ended December 31, 2017, which was charged to cost of goods sold. Property
and Equipment Property
and equipment is stated at cost. Depreciation of furniture, vehicles and equipment is calculated using the straight-line method
over the estimated useful lives as follows:
Useful
Life (Years)
Building
and Improvements 4
Machinery
&amp; Equipment 3-7
Tractors
3-7
Trucks
and vehicles 3-6 Goodwill
and Intangibles Goodwill
and Other Intangible Assets 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Fair
Value of Financial Instruments Our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Stock-Based
Compensation Stock-based
compensation is accounted for at fair value in accordance with ASC Topic 718. To date, the Company has not adopted a stock option
plan and has not granted any stock options. Basic
Income (Loss) Per Share Basic
income (loss) per share is calculated by dividing our net loss applicable to common shareholders by the weighted average number
of common shares during the period. Diluted earnings per share is calculated by dividing our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December 31, 2017. Comprehensive
Income The
Company has established standards for reporting and displaying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 Going
Concern Assessment Beginning
with the year ended December 31, 2017 and all annual and interim periods thereafter,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external bank lines of credit and the sale of
a note to support cashflow from operations. The Company attributes the 2017 losses to public company corporate overhead and losses
generated by some of our subsidiary operations. As of and for the year ended December 31, 2017, the Company had a net loss of
$606,576 and negative working capital of approximately $2.0 million. Management believes that based on relevant conditions and
events that are known and reasonably knowable that its forecasts, for one year from the date of the filing of the consolidated
financial statements in this Annual Report on Form 10-K, indicate improved operations and the Companys ability to continue
operations as a going concern. The Company has contingency plans to reduce or defer expenses and cash outlays should operations
not improve in the look forward period. Recent
Accounting Pronouncements Not
Yet Adopted In
January 2017, the FASB issued ASU No. 2017-04, Intangibles - Goodwill and Other: Simplifying the Test for Goodwill Impairment.
In
February 2016, the FASB issued ASU 2016-02, Leases In
June 2016, the FASB issued ASU 2016-13 Financial Instruments-Credit Losses (Topic 326): Measurement of Credit Losses on Financial
Instruments In
May 2014, the FASB issued ASU No. 2014-09, Revenue from Contracts with Customers, as a new Topic, Accounting Standards Codification
(ASC) Topic 606, which supersedes existing accounting standards for revenue recognition and creates a single framework.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The Company will adopt ASC 606 using the modified retrospective method
for annual and interim reporting periods beginning January 1, 2018. The Company has aggregated and reviewed its contracts that
are within the scope of ASC 606. Based on its evaluation, the Company does not anticipate the adoption of ASC 606 will have a
material impact on its balance sheet or related consolidated statements of earnings, equity or cash flows. Accordingly, the Company
will continue to recognize revenue at the time services are delivered and parts and equipment are sold. Recently
Adopted In
April 2015, the FASB issued ASU 2015-03, Interest Imputation of Interest: Simplifying the Presentation of Debt
Issuance Costs In
August 2014, the FASB issued ASU 2014-15, Presentation of Financial Statements  Going Concern In
January 2017, the FASB issued ASU 2017-01 Business Combinations (Topic 805): Clarifying the Definition of a Business</t>
  </si>
  <si>
    <t>INVENTORIES</t>
  </si>
  <si>
    <t>NOTE 3 - INVENTORIES</t>
  </si>
  <si>
    <t xml:space="preserve">At
December 31, 2017 and December 31, 2016, the inventory balances are composed of:
2017 2016
Machinery
&amp; Equipment $ 715,483 $ -
Parts 191,088 -
Subtotal 906,571
Allowance
for inventory obsolescence (70,000 )
Inventory,
net $ 836,571 $ - </t>
  </si>
  <si>
    <t>PROPERTY AND EQUIPMENT</t>
  </si>
  <si>
    <t>NOTE 4 - PROPERTY AND EQUIPMENT</t>
  </si>
  <si>
    <t>Property
and equipment consist of the following at December 31, 2017 and December 31, 2016:
Classification 2017 2016
Buildings
and improvements $ 5,338 $ -
Equipment
and machinery 2,908,154 -
Tractors 3,129,888 -
Trucks
and other vehicles 1,169,805 -
Total 7,213,185 -
Less:
Accumulated depreciation (1,113,966 ) -
Property
and equipment, net $ 6,099,219 $ - Depreciation
expense for the years ended December 31, 2017 and 2016 was $1,120,000 and $0, respectively All
fixed assets are pledged to secure loans from Utica Leasco. At December 31, 2017, $168,137 of Machinery and Equipment inventory
was pledged to secure floor plan loans and $205,628 of Machinery and Equipment inventory was pledged to secure a loan from Utica
Leasco.</t>
  </si>
  <si>
    <t>INTANGIBLE ASSETS</t>
  </si>
  <si>
    <t>NOTE 5 - INTANGIBLE ASSETS</t>
  </si>
  <si>
    <t xml:space="preserve">The
following provides a breakdown of identifiable intangible assets as of December 31, 2017:
Customer
Relationships
Identifiable
intangible assets, gross $ 34,000
Accumulated
amortization (5,667 )
Identifiable
intangible assets, net $ 28,333 In
connection with the acquisition of Neese, the Company identified intangible assets of $34,000 representing customer relationships.
These assets are being amortized on a straight-line basis over their weighted average estimated useful life of 5 years and amortization
expense amounted to $5,667 for the year ended December 31, 2017. As
of December 31, 2017, the estimated annual amortization expense for each of the next five fiscal years is as follows:
2018 $ 6,800
2019 6,800
2020 6,800
2021 6,800
2022 1,133
Total $ 28,333 </t>
  </si>
  <si>
    <t>ACQUISITION</t>
  </si>
  <si>
    <t>NOTE 6 - ACQUISITION</t>
  </si>
  <si>
    <t>On
March 3, 2017, our wholly-owned subsidiary 1847 Neese entered into a stock purchase agreement with Neese and Alan Neese and Katherine
Neese, pursuant to which 1847 Neese acquired all of the issued and outstanding capital stock of Neese for an aggregate purchase
price of: (i) $2,225,000 in cash (subject to certain adjustments); (ii) 450 shares of the common stock of 1847 Neese, constituting
45% of its capital stock; (iii) the issuance of a vesting promissory note in the principal amount of $1,875,000 (which was determined
to have a fair value of $395,634); and (iv) the issuance of a short-term promissory note in the principal amount of $1,025,000.
The
cash portion of the purchase price would have been adjusted upward if Neeses final certified balance sheet, as of a date
on or about the closing date, did not reflect a cash balance of at least $200,000. The cash balance on the closing date of March
3, 2017 amounted to approximately $676,056. The cash was paid by obtaining financing from Utica Leaseco (see Note 11). The
fair value of the purchase consideration issued to the sellers of Neese was allocated to the net tangible assets acquired. We
accounted for the acquisition of Neese as the purchase of a business under GAAP under the acquisition method of accounting, the
assets and liabilities acquired were recorded as of the acquisition date, at their respective fair values and consolidated with
those of the Company. The fair value of the net assets acquired was approximately $8,269,000. The excess of the aggregate fair
value of the net tangible assets has been allocated to an intangible asset, value of customer accounts and the remainder to goodwill.
Purchase
Consideration
Cash
Consideration (financed by a Capital LeaseNote 11) $ 3,240,000
Add:
Subsidiary stock issued as non-controlling interest (Note 14) 852,864
Add:
8% Vesting Promissory Note (Note 10) 395,634
Add:
Buyer Short Term Note, at 10% (Note 10) 1,025,000
Total
acquisition price $ 5,513,498
Assets
acquired and liabilities assumed at fair value
Cash $ 676,056
Accounts
receivable 156,655
Prepaid
expenses 90,238
Inventories 1,037,910
Property
and equipment 6,167,104
Other
assets 85,322
Accounts
payable and accrued expenses (209,913 )
Uncertain
tax position (129,000 )
Cash
payable to seller (337,645 )
Deferred
tax liability (2,079,395 )
Other
liabilities
Net
tangible assets acquired $ 5,457,332
Identifiable
intangible assets and Goodwill
Intangible
assets $ 34,000
Goodwill 22,166
Total
Identifiable Intangible Assets and Goodwill $ 56,166
Total
net assets acquired $ 5,513,498 The
following presents the pro-forma combined results of operations of the Company with Neese as if the entities were combined on
January 1, 2016.
For
the Year Ended December
31,
2017 2016
Revenues,
net $ 7,588,524 $ 8,024,603
Net
income (loss) allocable to common shareholders $ (608,293 ) $ (143,353 )
Net
income (loss) per share $ (0.98 ) $ (0.23 )
Weighted
average number of shares outstanding 623,125 623,125 The
pro-forma results of operations are presented for information purposes only. The pro-forma results of operations are not intended
to present actual results that would have been attained had the acquisitions been completed as of January 1, 2016 or to project
potential operating results as of any future date or for any future periods. The
estimated useful life remaining on the property and equipment acquired is 1 to 10 years.</t>
  </si>
  <si>
    <t>LINE OF CREDIT</t>
  </si>
  <si>
    <t>NOTE 7 - LINE OF CREDIT</t>
  </si>
  <si>
    <t>The Companys subsidiary,
Neese, entered into a loan and security agreement with Home State Bank, an Iowa state chartered bank (Home State Bank),
governing a new revolving credit facility in a principal amount not to exceed $1,000,000 (the Credit Facility).
The Home State Bank Loan Agreement is available for working capital and other general business purposes. Availability of borrowings
under the Credit Facility from time to time is subject to discretionary advances approved by Home State Bank. The outstanding
principal balance was $675,000 at December 31, 2017. The Line of Credit bears interest at 4.85% (default rate 7.85%) and is due
September 1, 2018.</t>
  </si>
  <si>
    <t>FLOOR PLAN LOANS PAYABLE</t>
  </si>
  <si>
    <t>NOTE 8 - FLOOR PLAN LOANS PAYABLE</t>
  </si>
  <si>
    <t xml:space="preserve">At
December 31, 2017, $168,137 of Machinery and Equipment inventory was pledged to secure a floor plan loan from a commercial lender.
The Company must remit proceeds from the sale of the secured inventory to the floor plan lender and pays a finance charge that
can vary monthly at the option of the lender. This amount has been recorded in accounts payable and accrued expenses on the balance
sheet as of December 31, 2017. </t>
  </si>
  <si>
    <t>NOTES PAYABLE</t>
  </si>
  <si>
    <t>NOTE 9 - NOTES PAYABLE</t>
  </si>
  <si>
    <t xml:space="preserve">Notes
payable at December 31, 2017 and December 31, 2016 are summarized as follows:
December
31, 2017 December
31, 2016
Note
payable - 2018 Kenworth Tractor $ 72,267 $ -
Current
portion (14,247 ) -
Total
Non-current portion $ 58,020 $ - This
Note from a commercial bank originated July 21, 2017 and is payable in 60 fixed monthly installments of $1,434 at a rate of 4.5%
per annum. On
September 18, 2017, the Company and its subsidiary, 1847 Neese, Inc. originated two loans totaling $320,658 from a commercial
bank secured by two tractors. The loans were payable in 60 fixed monthly installments totaling $5,980 at a rate of 4.5% per annum.
The two notes were paid off October 31, 2017 with proceeds from an Amendment to the Utica Leaseco Master Lease Agreement. At
December 31, 2017, annual minimum future principal payments under the promissory notes are as follows:
Amount
For
the year ending December 31,
2018 $ 14,247
2019 14,902
2020 15,581
2020 16,302
2022 11,235
Total
payments 72,267
Less
current portion of principal payments 14,247
Long-term
portion of principal payments $ 58,020 </t>
  </si>
  <si>
    <t>PROMISSORY NOTES</t>
  </si>
  <si>
    <t>NOTE 10 - PROMISSORY NOTES</t>
  </si>
  <si>
    <t>8%
Vesting Promissory Note As
noted above in Note 6, a portion of the purchase price for the acquisition of Neese was paid by the issuance of a vesting promissory
note in the principal amount of $1,875,000 (which was determined to have a fair value of $395,634) by 1847 Neese and Neese to
the sellers of Neese. Payment of the principal and accrued interest on the vesting promissory note is subject to vesting and a
contingent consideration subject to fair market valuation adjustment at each reporting period. The vesting promissory note bears
interest on the vested portion of the principal amount at the rate of eight percent (8%) per annum and is due and payable in full
on June 30, 2020 (the Maturity Date). The principal of the vesting promissory note vests in accordance with the
following formula:
· Fiscal
Year 2017: If Adjusted EBITDA for the fiscal year ending December 31, 2017, exceeds an Adjusted EBITDA target of $1,300,000
(the Adjusted EBITDA Target), then a portion of the principal amount of the vesting promissory note that is
equal to sixty percent (60%) of such excess shall vest. Interest shall be payable on such vested portion of principal from
January 1, 2017 through the Maturity Date. For the year ended December 31, 2017, Adjusted EBITDA was $788,958, below the threshold
amount of $1,300,000, therefore no portion of the note vested in fiscal year 2017.
· Fiscal
Year 2018: If Adjusted EBITDA for the fiscal year ending December 31, 2018, exceeds the Adjusted EBITDA Target, then a portion
of the principal amount of the vesting promissory note that is equal to sixty percent (60%) of such excess shall vest. Interest
shall be payable on such vested portion of principal from January 1, 2018 through the Maturity Date.
· Fiscal
Year 2019: If Adjusted EBITDA for the fiscal year ending December 31, 2019, exceeds the Adjusted EBITDA Target, then a portion
of the principal amount of the vesting promissory note that is equal to sixty percent (60%) of such excess shall vest. Interest
shall be payable on such vested portion of principal from January 1, 2019 through the Maturity Date. For
purposes of the vesting promissory note, Adjusted EBITDA means the earnings before interest, taxes, depreciation
and amortization expenses, in accordance with GAAP applied on a basis consistent with the accounting policies, practices and procedures
used to prepare the financial statements of Neese as of the closing date, plus to the extent deducted in calculating such net
income: (i) all expenses related to the transactions contemplated hereby and/or potential or completed future financings or acquisitions,
including legal, accounting, due diligence and investment banking fees and expenses; (ii) all management fees, allocations or
corporate overhead (including executive compensation) or other administrative costs that arise from the ownership of Neese by
1847 Neese including allocations of supervisory, centralized or other parent-level expense items; (iii) one-time extraordinary
expenses or losses; and (iv) any reserves or adjustments to reserves which are not consistent with GAAP. Additionally, for purposes
of calculating Adjusted EBITDA, the purchase and sales prices of goods and services sold by or purchased by Neese to or from 1847
Neese, its subsidiaries or affiliates shall be adjusted to reflect the amounts that Neese would have realized or paid if dealing
with an independent third-party in an arms-length commercial transaction, and inventory items shall be properly categorized
as such and shall not be expenses until such inventory is sold or consumed. The
vesting promissory note contains customary events of default, including in the event of: (i) non-payment; (ii) a default by 1847
Neese or Neese of any of their covenants under the stock purchase agreement, the vesting promissory note, or any other agreement
entered into in connection with the stock purchase agreement, or a breach of any of their representations or warranties under
such documents; or (iii) the bankruptcy of 1847 Neese or Neese. 10%
Short-Term Promissory Note As
noted above in Note 6, a portion of the purchase price for the acquisition of Neese was paid by the issuance of a short-term promissory
note in the principal amount of $1,025,000 by 1847 Neese and Neese to the sellers of Neese. The short-term promissory note bears
interest on the outstanding principal amount at the rate of ten percent (10%) per annum and is due and payable in full on March
3, 2018; provided, however, that 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he short-term promissory note contains the same events of default as the vesting promissory note. The short-term promissory note
has not been repaid, so we are in default under this note.</t>
  </si>
  <si>
    <t>CAPITALIZED LEASES</t>
  </si>
  <si>
    <t>NOTE 11 - CAPITALIZED LEASES</t>
  </si>
  <si>
    <t>Agreement
dated March 3, 2017 The
cash portion of the purchase price for the acquisition of Neese (Note 6) was financed under a capital lease transaction for Neeses
equipment with Utica Leas Eco, LLC (the Lessor or Utica), pursuant to a Master Lease Agreement, dated
March 3, 2017, between Utica, as lessor, and 1847 Neese and Neese, as co-lessees (collectively, the Lessee). Under
the Master Lease Agreement, the Lessor loaned an aggregate of $3,240,000 for certain of Neeses equipment listed therein
(the Equipment), which it leases to the Lessee. The initial term of the Master Lease Agreement was for 51 months.
Under the Master Lease Agreement, the Lessee agreed to pay a monthly rent of $53,000 for the first three (3) months, with such
amount increasing to $85,321.63 for the remaining forty-eight (48) months.
On
June 14, 2017, the parties entered into a first amendment to lease documents, pursuant to which the parties agreed to, among other
things, extend the term of the Master Lease Agreement from 51 months to 57 months and amend the payments due thereunder. Under
the amendment, the Lessee agreed to pay a monthly rent of $53,000 for the first ten (10) months, with such amount increasing to
$85,321.63 for the remaining forty-seven (47) months. In connection with the extension of the term of the Master Lease Agreement,
the parties also amended the schedule of stipulated loss values and early termination payment schedule attached thereto. In connection
with the amendment, the Lessee agreed to pay the Lessor an amendment fee of $2,500. On
February 1, 2018, Utica agreed to continue the $53,000 payments for three additional months and extend the maturity of the loan
by three months. Additionally, Utica agreed to defer the February 3, 2018 payment to February 20, 2018. The Company paid one-half
the normal late fee, $2,650 for the late payment. On March 2, 2018, Utica agreed to defer the March 3 payment to March 30, 2018.
The Company will pay a late payment fee of $5,300 for the payment deferral. Amendment
dated October 31, 2017 As
of October 31, 2017, the Company entered into an amendment of the March 3, 2017 Master Lease Agreement with Utica. The proceeds
from the amendment were $980,000, which the Company used to purchase new equipment for use in its business and for one tractor
for resale included in inventory. The term of the second master lease agreement was for 51 months with payments of $25,807.16
per month. If
any rent is not received by the Lessor within five (5) calendar days of the due date, the Lessee shall pay a late charge equal
to ten (10%) percent of the amount. In addition, in the event that any payment is not processed or is returned on the basis of
insufficient funds, upon demand, the Lessee shall pay the Lessor a charge equal to five percent (5%) of the amount of such payment.
The Lessee is also required to pay an annual administration fee of $5,000. Upon the expiration of the term of the Master Lease
Agreement, the Lessee is required to pay, together with all other amounts then due and payable under the Master Lease Agreement,
in cash, an end of term buyout price equal to the lesser of: (a) $162,000 (five percent (5%) of the Total Invoice Cost (as defined
in the Master Lease Agreement)); or (b) the fair market value of the Equipment, as determined by the Lessor. Upon the expiration
of the Amendment to the Master Lease Agreement, the Lessee is required to pay, together with all other amounts then due and payable
under the Master Lease Agreement, in cash, an end of term buyout price equal to the lesser of: (a) $49,000 (five percent (5%)
of the Total Invoice Cost (as defined in the Master Lease Agreement)); or (b) the fair market value of the Equipment, as determined
by the Lessor Provided
that no default under the Master Lease Agreement or the Amendment has occurred and is continuing beyond any applicable grace or
cure period, the Lessee has an early buy-out option with respect to all but not less than all of the Equipment, upon the payment
of any outstanding rental payments or other fees then due, plus an additional amount set forth in the Master Lease Agreement and
the Amendment, which represents the anticipated fair market value of the Equipment as of the anticipated end date of the Master
Lease Agreement. In addition, the Lessee shall pay to the Lessor an administrative charge to be determined by the Lessor to cover
its time and expenses incurred in connection with the exercise of the option to purchase, including, but not limited to, reasonable
attorney fees and costs. Furthermore, upon the exercise by the Lessee of this option to purchase the Equipment, the Lessee shall
pay all sales and transfer taxes and all fees payable to any governmental authority as a result of the transfer of title of the
Equipment to Lessee. The early buy-out option is not available on the Amendment to the Master Lease Agreement until after June
30, 2018. In
connection with the Master Lease Agreement and the Amendment thereto, the Lessee granted a security interest on all of its right,
title and interest in and to: (i) the Equipment, together with all related software (embedded therein or otherwise) and general
intangibles, all additions, attachments, accessories and accessions thereto whether or not furnished by the supplier; (ii) all
accounts, chattel paper, deposit accounts, documents, other equipment, general intangibles, instruments, inventory, investment
property, letter of credit rights and any supporting obligations related to any of the foregoing; (iii) all books and records
pertaining to the foregoing; (iv) all property of such Lessee held by the Lessor, including all property of every description,
in the custody of or in transit to the Lessor for any purpose, including safekeeping, collection or pledge, for the account of
such Lessee or as to which such Lessee may have any right or power, including but not limited to cash; and (v) to the extent not
otherwise included, all insurance, substitutions, replacements, exchanges, accessions, proceeds and products of the foregoing.
If
the Company sells equipment, it must remit to Utica the amount loaned against the equipment. Such payments are accumulated and
applied to the balance at the end of the lease term. During the period March 3, 2017 to December 31, 2017, $21,900 of payments
were remitted to Utica. The
assets and liabilities under the master lease agreement are recorded at the fair value of the assets. The
Company adopted ASU 2015-03 by deducting $200,365 of net debt issuance costs from the long-term portion of the capital lease.
Amortization of debt issuance costs totaled $37,282 for the period March 3, 2017 to December 31, 2017. At
December 31, 2017, annual minimum future lease payments under this Master Lease Agreement and Amendment are as follows:
Amount
For
the year ending December 31,
2018 $ 1,204,259
2019 1,333,545
2020 1,333,545
2021 1,333,545
2022 196,451
Total
minimum lease payments 5,401,345
Less
amount representing interest (1,556,043 )
Present
value of minimum lease payments 3,845,302
Less
current portion of minimum lease (615,349 )
Less
debt issuance costs, net (156,065 )
Less
payments to Lessor for release of lien (21,900 )
End
of lease buyout payments 211,000
Long-term
present value of minimum lease payment $ 3,262,988 The
interest rate on the capitalized lease is approximately 15.4%.</t>
  </si>
  <si>
    <t>LEASE</t>
  </si>
  <si>
    <t>NOTE 12 - LEASE</t>
  </si>
  <si>
    <t xml:space="preserve">The
Company leases a piece of equipment on an operating lease. The lease originated in May 2014 for a five year term with annual payments
of $11,830. Following is a summary of remaining lease payments:
Year
Ending December 31
2018 $ 11,830
2019 11,830
Total
remaining payments $ 23,660 </t>
  </si>
  <si>
    <t>RELATED PARTIES</t>
  </si>
  <si>
    <t>NOTE 13 - RELATED PARTIES</t>
  </si>
  <si>
    <t>Management
Services Agreement On
April 15, 2013, the Company and 1847 Partners LLC (our manager), entered into a management services agreement, pursuant
to which we are required to pay our manager a quarterly management fee equal to 0.5% (2.0% annualized) of our adjusted net assets
for services performed. On
September 15, 2013, the parties entered into an amendment to the management services agreement that provides that in lieu of paying
a quarterly management fee under the management services agreement based upon the adjusted net assets of our management consulting
business, we will pay our manager a flat quarterly fee equal to $43,750. This amendment only applies to our management consulting
business and does not apply to Neese or any businesses that we acquire in the future. As
of October 1, 2015, our manager agreed to suspend the flat quarterly management fee in the management consulting business due
to the uncertainty of the underlying management services. In the year ended December 31, 2016, we determined the outstanding receivables
are not likely to be collected and consequently wrote-off the balance of $100,000 to bad debt expense.
Offsetting
Management Services Agreement - 1847 Neese On
March 3, 2017, 1847 Neese entered into an offsetting management services agreement with our manager. Pursuant
to the offsetting management services agreement, 1847 Neese appointed our manager to provide certain services to it for a quarterly
management fee equal to $62,500 per quarter; provided, however, that: (i) pro rated payments shall be made in the first quarter
and the last quarter of the term; (ii) if the aggregate amount of management fees paid or to be paid by 1847 Neese, together with
all other management fees paid or to be paid by all other subsidiaries of the Company to our manager, in each case, with respect
to any fiscal year exceeds, or is expected to exceed, 9.5% of our gross income with respect to such fiscal year, then the management
fee to be paid by 1847 Neese for any remaining fiscal quarters in such fiscal year shall be reduced, on a pro rata basis determined
by reference to the management fees to be paid to our manager by all of the subsidiaries of the Company, until the aggregate amount
of the management fee paid or to be paid by 1847 Neese, together with all other management fees paid or to be paid by all other
subsidiaries of the Company to our manager, in each case, with respect to such fiscal year, does not exceed 9.5% of our gross
income with respect to such fiscal year; and (iii) if the aggregate amount of the management fee paid or to be paid by 1847 Neese,
together with all other management fees paid or to be paid by all other subsidiaries of the Company to our manager, in each case,
with respect to any fiscal quarter exceeds, or is expected to exceed, the aggregate amount of the management fee (before any adjustment
thereto) calculated and payable under the management services agreement (the Parent Management Fee) with respect
to such fiscal quarter, then the management fee to be paid by 1847 Neese for such fiscal quarter shall be reduced, on a pro rata
basis, until the aggregate amount of the management fee paid or to be paid by 1847 Neese, together with all other management fees
paid or to be paid by all other subsidiaries of the Company to our manager, in each case, with respect to such fiscal quarter,
does not exceed the Parent Management Fee calculated and payable with respect to such fiscal quarter. 1847
Neese shall also reimburse our manager for all costs and expenses of 1847 Neese which are specifically approved by the board of
directors of 1847 Neese, including all out-of-pocket costs and expenses, that are actually incurred by our manager or its affiliates
on behalf of 1847 Neese in connection with performing services under the offsetting management services agreement. The
services provided by our manager include: conducting general and administrative supervision and oversight of 1847 Neeses
day-to-day business and operations, including, but not limited to, recruiting and hiring of personnel, administration of personnel
and personnel benefits, development of administrative policies and procedures, establishment and management of banking services,
managing and arranging for the maintaining of liability insurance, arranging for equipment rental, maintenance of all necessary
permits and licenses, acquisition of any additional licenses and permits that become necessary, participation in risk management
policies and procedures; and overseeing and consulting with respect to 1847 Neeses business and operational strategies,
the implementation of such strategies and the evaluation of such strategies, including, but not limited to, strategies with respect
to capital expenditure and expansion programs, acquisitions or dispositions and product or service lines. The Company expensed
$219,986 in management fee for the period of March 3, 2017 through December 31, 2017. Advances From
time to time, the Company has received advances from certain of its officers to meet short-term working capital needs. As of December
31, 2017 and 2016, a total of $118,833 and $108,878 advances from related parties are outstanding. These advances are unsecured,
bear no interest, and do not have formal repayment terms or arrangements. As
of December 31, 2017, 1847 Partners, LLC has funded the Company $60,870 in related party advances. These advances are unsecured,
bear no interest, and do not have formal repayment terms or arrangements. Building
Lease We
lease a building from officers of Neese (See Note 15).</t>
  </si>
  <si>
    <t>SHAREHOLDERS DEFICIT</t>
  </si>
  <si>
    <t>NOTE 14 - SHAREHOLDERS’ DEFICIT</t>
  </si>
  <si>
    <t>Allocation
shares As
of December 31, 2017 and December 31, 2016, we had authorized and outstanding 1,000 allocation shares. These allocation shares
do not entitle the holder thereof to vote on any matter relating to the Company other than in connection with amendments to our
operating agreement and in connection with certain other corporate transactions as specified in our operating agreement. Our
manager owns 100% of the allocation shares of the Company, which are a separate class of limited liability company interests that,
together with the common shares, will comprise all of the classes of equity interests of the Company. Our manager received the
allocation shares with its initial capitalization of the Company. The allocation shares generally will entitle our manager to
receive a twenty percent (20%) profit allocation as a form of incentive designed to align the interests of our manager with those
of our shareholders. Profit allocation has two components: an equity-based component and a distribution-based component. The equity-based
component will be paid when the market for our shares appreciates, subject to certain conditions and adjustments. The distribution-based
component will be paid when the distributions we pay to our shareholders exceed an annual hurdle rate of eight percent (8.0%),
subject to certain conditions and adjustments. While the equity-based component and distribution-based component are interrelated
in certain respects, each component may independently result in a payment of profit allocation if the relevant conditions to payment
are satisfied. The
1,000 allocation shares are issued and outstanding and held by our manager, which is controlled by Mr. Roberts, our chief executive
officer and controlling shareholder. Common
shares We
have authorized 500,000,000 common shares as of December 31, 2017 and December 31, 2016 and we had 3,115,500 common shares issued
and outstanding. The common shares entitle the holder thereof to one vote per share on all matters coming before the shareholders
of the Company for a vote. On
June 9, 2017, we completed a 1-for-25 reverse stock split of our outstanding common shares. As a result of this stock split, our
issued and outstanding common shares decreased from 77,887,500 to 3,115,500 shares. On
January 22, 2018, we completed a 1-for-5 reverse split of our outstanding common shares. As a result of this stock split, our
issued and outstanding common shares decreased from 3,115,500 to 623,125 shares. Accordingly, all share and per share information
has been restated to retroactively show the effect of this stock split. During
the period ended December 31, 2017, we did not issue any equity securities. Noncontrolling
Interests Our
Company owns 55.0% of 1847 Neese. For financial interests in which the Company owns a controlling financial interest, the
Company applies the provisions of ASC 810, which are applicable to reporting the equity and net income or loss attributable to
noncontrolling interests. The results of 1847 Neese are included in the consolidated statement of income. The net loss attributable
to the 45% non-controlling interest of the subsidiary amount to $166,619 for the period March 3, 2017 through December 31, 2017.</t>
  </si>
  <si>
    <t>COMMITMENTS AND CONTINGENCIES</t>
  </si>
  <si>
    <t>NOTE 15 - COMMITMENTS AND CONTINGENCIES</t>
  </si>
  <si>
    <t>Proposed
Acquisition of Fitness CF Clubs
On
July 7, 2017, 1847 Fitness, a newly-formed subsidiary of the Company, entered into a membership interest purchase agreement with
Central Florida Health Clubs, LLC d/b/a Golds Gym Orlando, a Florida limited liability company, CLFL, LLC d/b/a Golds
Gym Clermont, a Florida limited liability company, MTDR LLC d/b/a Golds Gym Mt. Dora, a Florida limited liability company,
SCFL, LLC d/b/a Golds Gym St. Cloud, a Florida limited liability company (collectively, the Companies), and
the sellers set forth in Exhibit A to the membership interest purchase agreement. On November 7, 2017 and December 18, 2017, the
parties entered into amendments to the membership interest purchase agreement.
Pursuant
to the membership interest purchase agreement, as amended, 1847 Fitness will acquire all of the issued and outstanding equity
interests in the Companies for an aggregate purchase price of $15,908,000 (assuming full payment of the Gross-Up Amount described
below), consisting of: (i) $14,500,000 in cash (subject to adjustment), which includes a non-refundable deposit in the amount
of $50,000 that has been paid; (ii) the Gross-Up Amount (as described below); (iii) 135 shares of the common stock of 1847 Fitness
(the Shares), constituting 13.5% of the capital stock of 1847 Fitness; and (iv) the issuance of promissory notes
in the aggregate principal amount of $1,000,000, in the form and upon such terms as are mutually agreed upon by the parties before
the closing date. The Gross-Up Amount means the amount the cash portion of the purchase price will be increased,
up to a maximum of $238,000, if, subsequent to the date of the membership interest purchase agreement and prior to the closing
date, any seller who receives Shares determines that he, she or it will incur a federal tax liability resulting from the receipt
of the Shares as a portion of the purchase price.
The
cash portion of the purchase price is subject to several pre-closing adjustments. If the Companies working capital is less
than -$40,000, then the cash portion of the purchase price will be reduced by an amount equal to such difference. In addition,
the cash portion will be decreased by the amount of any outstanding indebtedness of the Companies existing as of the closing date.
If the Companies complete the acquisition of an additional fitness club located in Clermont, Florida, then the cash portion will
be increased by an amount equal to 125% of the capitalized costs associated with the new club. Finally, the cash portion will
be increased by an amount equal to the aggregate amounts actually paid by MTDR LLC and CLFL, LLC to third parties on or prior
to the closing date for locker room renovations; provided, however that the amount of such increase shall not exceed $100,000
in the aggregate; and provided, further, that the amount of such increase shall be reduced, on a dollar for dollar basis, to the
extent that the sellers directly receive the benefit of any of the annual fee billings due from MTDR LLCs and CLFL, LLCs
members in January 2018.
The
cash portion of the purchase price is also subject to a post-closing working capital adjustment provision. Under this provision,
the cash portion of the purchase price will be adjusted upward if the working capital reflected in the final certified balance
sheet of the Companies as of a date on or about the closing date exceeds the working capital reflected in the preliminary balance
sheet of the Companies. The cash portion of the purchase price will be adjusted downward if the working capital reflected in the
final certified balance sheet of the Companies as of a date on or about the closing date is less than the working capital reflected
in the preliminary balance sheet of the Companies. In each case, the working capital adjustment will be calculated in accordance
with the working capital details specified in the membership interest purchase agreement.
The
membership interest purchase agreement contains customary representations, warranties and covenants, including a covenant that
the sellers will not compete with the business of the Companies for a period of three years following closing. The membership
interest purchase agreement also contains mutual indemnification for breaches of representations or warranties and failure to
perform covenants or obligations contained in the membership interest purchase agreement. In the case of the indemnification provided
by the sellers with respect to breaches of certain non-fundamental representations and warranties, the sellers will only become
liable for indemnified losses if the amount exceeds $150,000. Furthermore, the liability of the sellers for breaches of certain
non-fundamental representations and warranties shall not exceed the purchase price payable under the membership interest purchase
agreement.
The
closing of the membership interest purchase agreement is subject to customary closing conditions, including, without limitation:
(1) the completion of business, accounting and legal due diligence investigations; the receipt of all authorizations, consents
and approvals of all governmental authorities or agencies; (2) the receipt of any required consents of any third parties; the
release of any security interests; and (3) delivery of all documents required for the transfer of shares of the Companies to 1847
Fitness.
Under
the membership interest purchase agreement, the closing of the transaction was to occur during February 2018 and the agreement
would automatically terminate if the closing did not occur by February 28, 2018. The parties are currently negotiating an amendment
to extend the termination date.
Agreement
of Lease - Related Party On
March 3, 2017, Neese entered into an agreement of lease with K&amp;A Holdings, LLC, a limited liability company that is wholly-owned
by officers of Neese. The agreement of lease is for a term of ten (10) years and provides for a base rent of $8,333 per month.
In the event of late payment, interest shall accrue on the unpaid amount at the rate of eighteen percent (18%) per annum. The
agreement of lease contains customary events of default, including if Neese shall fail to pay rent within five (5) days after
the due date, or if Neese shall fail to perform any other terms, covenants or conditions under the agreement of lease, and other
customary representations, warranties and covenants. Future
minimum lease payments are approximately as follows:
Year
Ending December 31, Operating
Leases
2018 $ 100,000
2019 100,000
2020 100,000
2021 100,000
2022 100,000
thereafter 416,467
Total
minimum lease payments $ 916,667 Corporate
office An
office space has been leased on a month-by-month basis. The
officers and directors are involved in other business activities and most likely will become involved in other business activities
in the future.</t>
  </si>
  <si>
    <t>INCOME TAXES</t>
  </si>
  <si>
    <t>NOTE 16 – INCOME TAXES</t>
  </si>
  <si>
    <t xml:space="preserve">As
of December 31, 2017 and 2016, the Company had net operating loss carry forwards of approximately $592,000 and $0, respectively,
that may be available to reduce future years taxable income in varying amounts through 2034.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components for the provision of income taxes include:
December
31, 2017 December
31, 2016
Current
Federal and State $ - $ -
Deferred
Federal and State (1,091,000 ) -
Total
(benefit) provision for income taxes $ (1,091,000 ) $ - A
reconciliation of the statutory US Federal income tax rate to the Companys effective income tax rate is as follows:
December
31, 2017 December
31, 2016
Federal
tax 34.0 % -
State
tax 6.8 % -
Non-income
based excises (0.7 )% -
Permanent
items 0.2 % -
Rate
change from TCJA 31.8 % -
Effective
income tax rate 72.1 % - On
December 22, 2017 the Tax Cuts and Jobs Act (TCJA) was signed into law. Pursuant to Staff Accounting Bulletin No
118, a reasonable estimate of the specific income tax effects for the TCJA can be determined and the Company is reporting these
provisional amounts. Accordingly, the Company may revise these estimates in the upcoming year. The
TCJA reduces the corporate income tax rate from 34% to 21% effective January 1, 2018. All deferred income tax assets and liabilities,
including NOLs have been measured using the new rate under the TCJA and are reflected in the valuation of these assets
as of December 31, 2017. The value of our deferred tax liabilities has decreased by $459,000 and the benefit has been reflected
in our current tax rate.
Deferred
income taxes reflect the net tax effect of temporary differences between amounts recorded for financial reporting purposes and
amounts used for tax purposes. The major components of deferred tax assets and liabilities are as follows:
December
31, 2017 December
31, 2016
Deferred
tax assets
Receivables $ 4,000 $ -
Loss
carryforward 217,000 -
Total
deferred tax assets $ 221,000 $ -
Deferred
tax liabilities
Fixed
assets $ (1,209,000 ) $ -
IRC
Sec 481 Change in Accounting Method - -
Total
deferred tax liabilities $ (1,209,000 ) $ -
- -
Total
net deferred income tax liabilities $ (988,000 ) $ - During
2017, the Company recorded $(2,079,000) of deferred tax liabilities with the acquisition of Neese, Inc., recorded a net tax benefit
of $459,000 from the TCJA, and a net tax benefit of $693,000 from current year operations. The net deferred income tax liability
of $988,000 consists of a net current deferred tax asset of $4,000, and net long term deferred tax liability of $(992,000). At
December 31, 2017 a net operating loss (NOL) carryforward for federal income tax purposes is $592,000. The Federal
NOLs will begin to expire in 2037. The
Company has recorded activity related to the gross unrecognized tax benefits (excluding interest and penalties) as follows:
December
31, 2017 December
31, 2016
Gross
unrecognized tax benefit at the beginning of the year $ 130,000 $ -
Increase
in tax positions to the current year - -
Decreases
due to lapses in applicable statutes of limitations (4,000 ) -
Total
(benefit) provision for income taxes $ 126,000 $ -
The
Company recognizes interest and penalties accrued related to unrecognized tax benefits in income tax expense. At December 31,
2017 and 2016, accrued interest and penalties were $25,000 and $0, respectively. The tax years ended December 31, 2014 through
December 31, 2017 are considered to be open under statute and therefore may be subject to examination by the Internal Revenue
Service and various state jurisdictions. </t>
  </si>
  <si>
    <t>SUBSEQUENT EVENTS</t>
  </si>
  <si>
    <t>NOTE 17 - SUBSEQUENT EVENTS</t>
  </si>
  <si>
    <t>In
accordance with SFAS 165 (ASC 855-10), the Company has analyzed its operations subsequent to December 31, 2017 to the date these
financial statements were issued, and has determined that, except as set forth below, it does not have any material subsequent
events to disclose in these financial statements.
On
January 22, 2018, we completed a 1-for-5 reverse split of our outstanding common shares. As a result of this stock split,
our issued and outstanding common shares decreased from 3,115,500 to 623,125 shares. Accordingly, all share and per share information
has been restated to retroactively show the effect of this stock split.
On
January 3, 2018, we issued a grid promissory note to our manager in the initial principal amount of $50,000. The note provides
that we may from time to time request additional advances from our manager up to an aggregate additional amount of $100,000, which
will be added to the note if our manager, in its sole discretion, so provides. Interest shall accrue on the unpaid portion of
the principal amount and the unpaid portion of all advances outstanding at a fixed rate of 8% per annum, and along with the outstanding
portion of the principal amount and the outstanding portion of all advances, shall be payable in one lump sum due on the maturity
date, which is the first anniversary of the date of the note. If all or a portion of the principal amount or any advance under
the note, or any interest payable thereon is not paid when due (whether at the stated maturity, by acceleration or otherwise),
such overdue amount shall bear interest at a rate of 12% per annum. In the event we complete a financing involving at least $500,000,
we must, contemporaneously with the closing of such financing transaction, repay the entire outstanding principal and accrued
and unpaid interest on the note. The note is unsecured and contains customary events of default.</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GAAP) and are presented in US dollars.</t>
  </si>
  <si>
    <t>Consolidated Financial Statements</t>
  </si>
  <si>
    <t>The
consolidated financial statements include the accounts of the Company and its wholly-owned subsidiaries, 1847 Management and 1847
Neese. All significant intercompany balances and transactions have been eliminated in consolidation.</t>
  </si>
  <si>
    <t>Accounting Basis</t>
  </si>
  <si>
    <t>The
Company uses the accrual basis of accounting and GAAP. The Company has adopted a calendar year end.</t>
  </si>
  <si>
    <t>Stock Splits</t>
  </si>
  <si>
    <t>On
July 2, 2014, the Company amended its operating agreement to increase our authorized common shares from 50,000,000 to 500,000,000
shares. On the same date, we also completed a forward stock split of our issued and outstanding common shares at a ratio of 75
for 1. As a result of this stock split, our issued and outstanding common shares were increased from 1,038,050 to 77,853,750 shares. On
June 9, 2017, we completed a 1-for-25 reverse stock split of our outstanding common shares. As a result of this stock split, our
issued and outstanding common shares decreased from 77,887,500 to 3,115,500 shares. On
January 22, 2018, we completed a 1-for-5 reverse split of our outstanding common shares. As a result of this stock split, our
issued and outstanding common shares decreased from 3,115,500 to 623,125 shares. Accordingly,
all share and per share information has been restated to retroactively show the effect of these stock splits.</t>
  </si>
  <si>
    <t>Cash and Cash Equivalents</t>
  </si>
  <si>
    <t>The
Company considers all highly liquid investments with the original maturities of three months or less to be cash equival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Certain
Statements of Operations reclassifications have been made in the presentation of our prior financial statements and accompanying
notes to conform to the presentation as of and for the year ended December 31, 2017.</t>
  </si>
  <si>
    <t>Revenue Recognition</t>
  </si>
  <si>
    <t>We
are a dealer for several manufacturers and earn revenue from the sale of parts and equipment purchased from these manufacturers.
We also earn service revenue from trucking and manure hauling and spreading. Revenue
will be recognized when it is realized or realizable and earned. Specifically, revenue will be recognized when all of the following
criteria are met: (1) persuasive evidence of an arrangement exists; (2) a sale of equipment or parts has occurred or a service
has been rendered and customer acceptance has been achieved; (3) our selling price to the buyer is fixed and determinable; and
(4) collection is reasonably assured. The Company recognizes revenue when services have been provided and collection is reasonably
assured.</t>
  </si>
  <si>
    <t>Allowance for credit losses</t>
  </si>
  <si>
    <t>Provisions
for credit losses are charged to income as losses are estimated to have occurred and in amounts sufficient to maintain an allowance
for credit losses at an adequate level to provide for future losses on the Companys accounts receivable. The Company charges
credit losses against the allowance and credits subsequent recoveries, if any, to the allowance. Historical loss experience and
contractual delinquency of accounts receivables, and managements judgment are factors used in assessing the overall adequacy
of the allowance and the resulting provision for credit losses. While management uses the best information available to make its
evaluation, future adjustments to the allowance may be necessary if there are significant changes in economic conditions or portfolio
performance. This evaluation is inherently subjective as it requires estimates that are susceptible to significant revisions as
more information becomes available. The
allowance for credit losses consists of general and specific components. The general component of the allowance estimates credit
losses for groups of accounts receivable on a collective basis and relates to probable incurred losses of unimpaired accounts
receivables. The Company records a general allowance for credit losses that includes forecasted future credit losses</t>
  </si>
  <si>
    <t>Inventory</t>
  </si>
  <si>
    <t>Inventory
consists of machinery and equipment and parts acquired for resale and is valued at the lower-of-cost-or-market with cost determined
on a specific item basis. The Company periodically evaluates the value of items in inventory and provides write-downs to inventory
based on its estimate of market conditions. The Company estimated it needed an obsolescence allowance of $70,000 for the year
ended December 31, 2017, which was charged to cost of goods sold.</t>
  </si>
  <si>
    <t>Property and Equipment</t>
  </si>
  <si>
    <t xml:space="preserve">Property
and equipment is stated at cost. Depreciation of furniture, vehicles and equipment is calculated using the straight-line method
over the estimated useful lives as follows:
Useful
Life (Years)
Building
and Improvements 4
Machinery
&amp; Equipment 3-7
Tractors
3-7
Trucks
and vehicles 3-6 </t>
  </si>
  <si>
    <t>Goodwill and Intangibles</t>
  </si>
  <si>
    <t xml:space="preserve">Goodwill
and Other Intangible Assets  In applying the acquisition method of accounting, amounts assigned to identifiable assets
and liabilities acquired were based on estimated fair values as of the date of acquisition, with the remainder recorded as goodwill.
Identifiable intangible assets are initially valued at fair value using generally accepted valuation methods appropriate for the
type of intangible asset. Identifiable intangible assets with definite lives are amortized over their estimated useful lives and
are reviewed for impairment if indicators of impairment arise. Intangible assets with indefinite lives are tested for impairment
within one year of acquisitions or annually as of December 1, and whenever indicators of impairment exist. The fair value of intangible
assets are compared with their carrying values, and an impairment loss would be recognized for the amount by which a carrying
amount exceeds its fair value.
Acquired
identifiable intangible assets are amortized over the following periods:
Acquired
intangible Asset Amortization
Basis Expected
Life (years)
Customer-Related Straight-line
basis 5 </t>
  </si>
  <si>
    <t>Long-Lived Assets</t>
  </si>
  <si>
    <t>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Fair Value of Financial Instruments</t>
  </si>
  <si>
    <t>Our
financial instruments consist of cash and cash equivalents and amounts due to shareholders.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our net loss applicable to common shareholders by the weighted average number
of common shares during the period. Diluted earnings per share is calculated by dividing our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hare equivalents
outstanding as of December 31, 2017.</t>
  </si>
  <si>
    <t>Comprehensive Income</t>
  </si>
  <si>
    <t>The
Company has established standards for reporting and displaying comprehensive income, its components and accumulated balances.
When applicable, the Company would disclose this information on its Statement of Shareholders Equity. Comprehensive income
comprises equity except those resulting from investments by owners and distributions to owners. The Company has not had any significant
transactions that are required to be reported in other comprehensive income.</t>
  </si>
  <si>
    <t>Going Concern Assessment</t>
  </si>
  <si>
    <t>Beginning
with the year ended December 31, 2017 and all annual and interim periods thereafter, management will asses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external bank lines of credit and the sale of
a note to support cashflow from operations. The Company attributes the 2017 losses to public company corporate overhead and losses
generated by some of our subsidiary operations. As of and for the year ended December 31, 2017, the Company had a net loss of
$606,576 and negative working capital of approximately $2.0 million. Management believes that based on relevant conditions and
events that are known and reasonably knowable that its forecasts, for one year from the date of the filing of the consolidated
financial statements in this Annual Report on Form 10-K, indicate improved operations and the Companys ability to continue
operations as a going concern. The Company has contingency plans to reduce or defer expenses and cash outlays should operations
not improve in the look forward period.</t>
  </si>
  <si>
    <t>Recent Accounting Pronouncements</t>
  </si>
  <si>
    <t>Not
Yet Adopted In
January 2017, the FASB issued ASU No. 2017-04, Intangibles - Goodwill and Other: Simplifying the Test for Goodwill Impairment.
In
February 2016, the FASB issued ASU 2016-02, Leases In
June 2016, the FASB issued ASU 2016-13 Financial Instruments-Credit Losses (Topic 326): Measurement of Credit Losses on Financial
Instruments In
May 2014, the FASB issued ASU No. 2014-09, Revenue from Contracts with Customers, as a new Topic, Accounting Standards Codification
(ASC) Topic 606, which supersedes existing accounting standards for revenue recognition and creates a single framework.
Additional updates to Topic 606 issued by the FASB in 2015 and 2016 include the following:
· ASU
No. 2015-14, Revenue from Contracts with Customers (Topic 606): Deferral of the Effective Date, which defers the effective
date of the new guidance such that the new provisions will now be required for fiscal years, and interim periods within those
years, beginning after December 15, 2017.
· ASU
No. 2016-08, Revenue from Contracts with Customers (Topic 606): Principal versus Agent Considerations, which clarifies the
implementation guidance on principal versus agent considerations (reporting revenue gross versus net).
· ASU
No. 2016-10, Revenue from Contracts with Customers (Topic 606): Identifying Performance Obligations and Licensing, which clarifies
the implementation guidance on identifying performance obligations and classifying licensing arrangements.
· ASU
No. 2016-12, Revenue from Contracts with Customers (Topic 606): Narrow-Scope Improvements and Practical Expedients, which
clarifies the implementation guidance in a number of other areas. The
underlying principle is to use a five-step analysis of transactions to recognize revenue when promised goods or services are transferred
to customers in an amount that reflects the consideration that is expected to be received for those goods or services. The standard
permits the use of either a retrospective or modified retrospective application. ASU 2014-09 and ASU 2016-12 are effective for
annual reporting periods beginning after December 15, 2017. The Company will adopt ASC 606 using the modified retrospective method
for annual and interim reporting periods beginning January 1, 2018. The Company has aggregated and reviewed its contracts that
are within the scope of ASC 606. Based on its evaluation, the Company does not anticipate the adoption of ASC 606 will have a
material impact on its balance sheet or related consolidated statements of earnings, equity or cash flows. Accordingly, the Company
will continue to recognize revenue at the time services are delivered and parts and equipment are sold. Recently
Adopted In
April 2015, the FASB issued ASU 2015-03, Interest Imputation of Interest: Simplifying the Presentation of Debt
Issuance Costs In
August 2014, the FASB issued ASU 2014-15, Presentation of Financial Statements  Going Concern In
January 2017, the FASB issued ASU 2017-01 Business Combinations (Topic 805): Clarifying the Definition of a Business</t>
  </si>
  <si>
    <t>SUMMARY OF SIGNIFICANT ACCOUNTING POLICIES (Tables)</t>
  </si>
  <si>
    <t>Summary Of Significant Accounting Policies Tables</t>
  </si>
  <si>
    <t>Property and equipment useful lives</t>
  </si>
  <si>
    <t xml:space="preserve">Useful
Life (Years)
Building
and Improvements 4
Machinery
&amp; Equipment 3-7
Tractors
3-7
Trucks
and vehicles 3-6 </t>
  </si>
  <si>
    <t>Identifiable intangible assets</t>
  </si>
  <si>
    <t xml:space="preserve">Acquired
identifiable intangible assets are amortized over the following periods:
Acquired
intangible Asset Amortization
Basis Expected
Life (years)
Customer-Related Straight-line
basis 5 </t>
  </si>
  <si>
    <t>INVENTORIES (Tables)</t>
  </si>
  <si>
    <t>Inventories Tables</t>
  </si>
  <si>
    <t>Schedule of Inventory</t>
  </si>
  <si>
    <t xml:space="preserve">2017 2016
Machinery
&amp; Equipment $ 715,483 $ -
Parts 191,088 -
Subtotal 906,571
Allowance
for inventory obsolescence (70,000 )
Inventory,
net $ 836,571 $ - </t>
  </si>
  <si>
    <t>PROPERTY AND EQUIPMENT (Tables)</t>
  </si>
  <si>
    <t>Property And Equipment Tables</t>
  </si>
  <si>
    <t>Schedule of property and equipment</t>
  </si>
  <si>
    <t xml:space="preserve">Classification 2017 2016
Buildings
and improvements $ 5,338 $ -
Equipment
and machinery 2,908,154 -
Tractors 3,129,888 -
Trucks
and other vehicles 1,169,805 -
Total 7,213,185 -
Less:
Accumulated depreciation (1,113,966 ) -
Property
and equipment, net $ 6,099,219 $ - </t>
  </si>
  <si>
    <t>INTANGIBLE ASSETS (Tables)</t>
  </si>
  <si>
    <t>Intangible Assets Tables</t>
  </si>
  <si>
    <t xml:space="preserve">Customer
Relationships
Identifiable
intangible assets, gross $ 34,000
Accumulated
amortization (5,667 )
Identifiable
intangible assets, net $ 28,333 </t>
  </si>
  <si>
    <t>Estimated annual amortization expense</t>
  </si>
  <si>
    <t xml:space="preserve">2018 $ 6,800
2019 6,800
2020 6,800
2021 6,800
2022 1,133
Total $ 28,333 </t>
  </si>
  <si>
    <t>ACQUISITION (Tables)</t>
  </si>
  <si>
    <t>Acquisition Tables</t>
  </si>
  <si>
    <t>Schedule of Business Acquisitions by Acquisition, Contingent Consideration</t>
  </si>
  <si>
    <t xml:space="preserve">Purchase
Consideration
Cash
Consideration (financed by a Capital LeaseNote 11) $ 3,240,000
Add:
Subsidiary stock issued as non-controlling interest (Note 14) 852,864
Add:
8% Vesting Promissory Note (Note 10) 395,634
Add:
Buyer Short Term Note, at 10% (Note 10) 1,025,000
Total
acquisition price $ 5,513,498
Assets
acquired and liabilities assumed at fair value
Cash $ 676,056
Accounts
receivable 156,655
Prepaid
expenses 90,238
Inventories 1,037,910
Property
and equipment 6,167,104
Other
assets 85,322
Accounts
payable and accrued expenses (209,913 )
Uncertain
tax position (129,000 )
Cash
payable to seller (337,645 )
Deferred
tax liability (2,079,395 )
Other
liabilities
Net
tangible assets acquired $ 5,457,332
Identifiable
intangible assets and Goodwill
Intangible
assets $ 34,000
Goodwill 22,166
Total
Identifiable Intangible Assets and Goodwill $ 56,166
Total
net assets acquired $ 5,513,498 </t>
  </si>
  <si>
    <t>Business acquisition pro forma information</t>
  </si>
  <si>
    <t xml:space="preserve">For
the Year Ended December
31,
2017 2016
Revenues,
net $ 7,588,524 $ 8,024,603
Net
income (loss) allocable to common shareholders $ (608,293 ) $ (143,353 )
Net
income (loss) per share $ (0.98 ) $ (0.23 )
Weighted
average number of shares outstanding 623,125 623,125 </t>
  </si>
  <si>
    <t>NOTES PAYABLE (Tables)</t>
  </si>
  <si>
    <t>Notes Payable Tables</t>
  </si>
  <si>
    <t>Notes payable</t>
  </si>
  <si>
    <t xml:space="preserve">December
31, 2017 December
31, 2016
Note
payable - 2018 Kenworth Tractor $ 72,267 $ -
Current
portion (14,247 ) -
Total
Non-current portion $ 58,020 $ - </t>
  </si>
  <si>
    <t>Schedule of annual minimum future lease payments</t>
  </si>
  <si>
    <t xml:space="preserve">Amount
For
the year ending December 31,
2018 $ 14,247
2019 14,902
2020 15,581
2020 16,302
2022 11,235
Total
payments 72,267
Less
current portion of principal payments 14,247
Long-term
portion of principal payments $ 58,020 </t>
  </si>
  <si>
    <t>CAPITALIZED LEASES (Tables)</t>
  </si>
  <si>
    <t>Capitalized Leases Tables</t>
  </si>
  <si>
    <t>Schedule of Future Minimum Lease Payments for Capital Leases</t>
  </si>
  <si>
    <t xml:space="preserve">Amount
For
the year ending December 31,
2018 $ 1,204,259
2019 1,333,545
2020 1,333,545
2021 1,333,545
2022 196,451
Total
minimum lease payments 5,401,345
Less
amount representing interest (1,556,043 )
Present
value of minimum lease payments 3,845,302
Less
current portion of minimum lease (615,349 )
Less
debt issuance costs, net (156,065 )
Less
payments to Lessor for release of lien (21,900 )
End
of lease buyout payments 211,000
Long-term
present value of minimum lease payment $ 3,262,988 </t>
  </si>
  <si>
    <t>LEASE (Tables)</t>
  </si>
  <si>
    <t>Lease Tables</t>
  </si>
  <si>
    <t>Operating lease</t>
  </si>
  <si>
    <t xml:space="preserve">Year
Ending December 31
2018 $ 11,830
2019 11,830
Total
remaining payments $ 23,660 </t>
  </si>
  <si>
    <t>COMMITMENTS AND CONTINGENCIES (Tables)</t>
  </si>
  <si>
    <t>Commitments And Contingencies Tables</t>
  </si>
  <si>
    <t>Schedule of Future Minimum Rental Payments for Operating Leases</t>
  </si>
  <si>
    <t xml:space="preserve">Year
Ending December 31, Operating
Leases
2018 $ 100,000
2019 100,000
2020 100,000
2021 100,000
2022 100,000
thereafter 416,467
Total
minimum lease payments $ 916,667 </t>
  </si>
  <si>
    <t>INCOME TAXES (Tables)</t>
  </si>
  <si>
    <t>Income Taxes Tables</t>
  </si>
  <si>
    <t>Provision of income taxes</t>
  </si>
  <si>
    <t>December
31, 2017 December
31, 2016
Current
Federal and State $ - $ -
Deferred
Federal and State (1,091,000 ) -
Total
(benefit) provision for income taxes $ (1,091,000 ) $ -</t>
  </si>
  <si>
    <t>A reconciliation effective income tax rate</t>
  </si>
  <si>
    <t xml:space="preserve">December
31, 2017 December
31, 2016
Federal
tax 34.0 % -
State
tax 6.8 % -
Non-income
based excises (0.7 )% -
Permanent
items 0.2 % -
Rate
change from TCJA 31.8 % -
Effective
income tax rate 72.1 % - </t>
  </si>
  <si>
    <t>Deferred tax assets and liabilities</t>
  </si>
  <si>
    <t xml:space="preserve">December
31, 2017 December
31, 2016
Deferred
tax assets
Receivables $ 4,000 $ -
Loss
carryforward 217,000 -
Total
deferred tax assets $ 221,000 $ -
Deferred
tax liabilities
Fixed
assets $ (1,209,000 ) $ -
IRC
Sec 481 Change in Accounting Method - -
Total
deferred tax liabilities $ (1,209,000 ) $ -
- -
Total
net deferred income tax liabilities $ (988,000 ) $ - </t>
  </si>
  <si>
    <t>Cumulative tax effect expected rate</t>
  </si>
  <si>
    <t xml:space="preserve">December
31, 2017 December
31, 2016
Deferred
tax asset attributable to:
Net
operating loss carryover $ 270,583 $ 164,129
Less:
valuation allowance (270,583 ) (164,129 )
Net
deferred tax asset $ - $ - </t>
  </si>
  <si>
    <t>Unrecognized tax benefits</t>
  </si>
  <si>
    <t xml:space="preserve">December
31, 2017 December
31, 2016
Gross
unrecognized tax benefit at the beginning of the year $ 130,000 $ -
Increase
in tax positions to the current year - -
Decreases
due to lapses in applicable statutes of limitations (4,000 ) -
Total
(benefit) provision for income taxes $ 126,000 $ - </t>
  </si>
  <si>
    <t>ORGANIZATION AND NATURE OF BUSINESS (Details Narrative)</t>
  </si>
  <si>
    <t>Sep. 30, 2013</t>
  </si>
  <si>
    <t>State of incorporation</t>
  </si>
  <si>
    <t>Delaware</t>
  </si>
  <si>
    <t>Date of Incorporation</t>
  </si>
  <si>
    <t>Jan. 22,
		2013</t>
  </si>
  <si>
    <t>Firm One [Member]</t>
  </si>
  <si>
    <t>Acquired interest percentage</t>
  </si>
  <si>
    <t>50.00%</t>
  </si>
  <si>
    <t>Firm Two [Member]</t>
  </si>
  <si>
    <t>SUMMARY OF SIGNIFICANT ACCOUNTING POLICIES (Details)</t>
  </si>
  <si>
    <t>Building and Improvements [Member]</t>
  </si>
  <si>
    <t>Estimated useful lives of property and quipment</t>
  </si>
  <si>
    <t>P4Y</t>
  </si>
  <si>
    <t>Machinery &amp; Equipment [Member] | Minimum [Member]</t>
  </si>
  <si>
    <t>P3Y</t>
  </si>
  <si>
    <t>Machinery &amp; Equipment [Member] | Maximum [Member]</t>
  </si>
  <si>
    <t>P7Y</t>
  </si>
  <si>
    <t>Tractors [Member] | Minimum [Member]</t>
  </si>
  <si>
    <t>Tractors [Member] | Maximum [Member]</t>
  </si>
  <si>
    <t>Trucks and vehicles [Member] | Minimum [Member]</t>
  </si>
  <si>
    <t>Trucks and vehicles [Member] | Maximum [Member]</t>
  </si>
  <si>
    <t>P6Y</t>
  </si>
  <si>
    <t>SUMMARY OF SIGNIFICANT ACCOUNTING POLICIES (Details 1)</t>
  </si>
  <si>
    <t>Summary Of Significant Accounting Policies Details 1</t>
  </si>
  <si>
    <t>Acquired intangible Asset</t>
  </si>
  <si>
    <t>Customer-Related</t>
  </si>
  <si>
    <t>Amortization Basis</t>
  </si>
  <si>
    <t>Straight-line basis</t>
  </si>
  <si>
    <t>Expected Life</t>
  </si>
  <si>
    <t>5 years</t>
  </si>
  <si>
    <t>SUMMARY OF SIGNIFICANT ACCOUNTING POLICIES (Details Narrative) - USD ($)</t>
  </si>
  <si>
    <t>Jun. 09, 2017</t>
  </si>
  <si>
    <t>Jul. 02, 2014</t>
  </si>
  <si>
    <t>Jan. 22, 2018</t>
  </si>
  <si>
    <t>Summary Of Significant Accounting Policies Details Narrative</t>
  </si>
  <si>
    <t>Stock Split</t>
  </si>
  <si>
    <t>1 for 25</t>
  </si>
  <si>
    <t>75 for 1</t>
  </si>
  <si>
    <t>1-for-5</t>
  </si>
  <si>
    <t>Increase/Decrease in issued and outstanding common shares</t>
  </si>
  <si>
    <t>77,887,500 to 3,115,500 shares</t>
  </si>
  <si>
    <t>1,038,050 to 77,853,750 shares</t>
  </si>
  <si>
    <t>3,115,500 to 623,125 shares</t>
  </si>
  <si>
    <t>Increase/Decrease in authorized common shares</t>
  </si>
  <si>
    <t>50,000,000 to 500,000,000 shares</t>
  </si>
  <si>
    <t>Obsolescence allowance</t>
  </si>
  <si>
    <t>NET LOSS</t>
  </si>
  <si>
    <t>Working capital</t>
  </si>
  <si>
    <t>INVENTORIES (Details) - USD ($)</t>
  </si>
  <si>
    <t>Subtotal</t>
  </si>
  <si>
    <t>Allowance for inventory obsolescence</t>
  </si>
  <si>
    <t>Inventory, net</t>
  </si>
  <si>
    <t>Machinery &amp; Equipment [Member]</t>
  </si>
  <si>
    <t>Parts [Member]</t>
  </si>
  <si>
    <t>PROPERTY AND EQUIPMENT (Details) - USD ($)</t>
  </si>
  <si>
    <t>Less: Accumulated depreciation</t>
  </si>
  <si>
    <t>Buildings And Improvements [Member]</t>
  </si>
  <si>
    <t>Tractors [Member]</t>
  </si>
  <si>
    <t>Trucks And Other Vehicles [Member]</t>
  </si>
  <si>
    <t>PROPERTY AND EQUIPMENT (Details Narrative) - USD ($)</t>
  </si>
  <si>
    <t>Depreciation expense</t>
  </si>
  <si>
    <t>Floor Plan Loans [Member]</t>
  </si>
  <si>
    <t>Machinery and Equipment inventory pledged to secure a loan</t>
  </si>
  <si>
    <t>Utica Leasco [Member] | Floor Plan Loans [Member]</t>
  </si>
  <si>
    <t>INTANGIBLE ASSETS (Details) - USD ($)</t>
  </si>
  <si>
    <t>Identifiable intangible assets, net</t>
  </si>
  <si>
    <t>Customer Relationships [Member]</t>
  </si>
  <si>
    <t>Identifiable intangible assets, gross</t>
  </si>
  <si>
    <t>Accumulated amortization</t>
  </si>
  <si>
    <t>INTANGIBLE ASSETS (Details 1) - USD ($)</t>
  </si>
  <si>
    <t>Intangible Assets Details 1</t>
  </si>
  <si>
    <t>INTANGIBLE ASSETS (Details Narrative)</t>
  </si>
  <si>
    <t>Dec. 31, 2017USD ($)</t>
  </si>
  <si>
    <t>Weighted average estimated useful life</t>
  </si>
  <si>
    <t>Amortization expense</t>
  </si>
  <si>
    <t>ACQUISITION (Details) - USD ($)</t>
  </si>
  <si>
    <t>Dec. 31, 2015</t>
  </si>
  <si>
    <t>Purchase Consideration</t>
  </si>
  <si>
    <t>Cash Consideration (financed by a Capital Lease –Note 11)</t>
  </si>
  <si>
    <t>Add: Subsidiary stock issued as non-controlling interest (Note 14)</t>
  </si>
  <si>
    <t>Add: 8% Vesting Promissory Note (Note 10)</t>
  </si>
  <si>
    <t>Add: Buyer Short Term Note, at 10% (Note 10)</t>
  </si>
  <si>
    <t>Total acquisition price</t>
  </si>
  <si>
    <t>Assets acquired and liabilities assumed at fair value</t>
  </si>
  <si>
    <t>Accounts receivable</t>
  </si>
  <si>
    <t>Prepaid expenses</t>
  </si>
  <si>
    <t>Inventories</t>
  </si>
  <si>
    <t>Property and equipment</t>
  </si>
  <si>
    <t>Uncertain tax position</t>
  </si>
  <si>
    <t>Cash payable to seller</t>
  </si>
  <si>
    <t>Deferred tax liability</t>
  </si>
  <si>
    <t>Other liabilities</t>
  </si>
  <si>
    <t>Net tangible assets acquired</t>
  </si>
  <si>
    <t>Identifiable intangible assets and Goodwill</t>
  </si>
  <si>
    <t>Intangible assets</t>
  </si>
  <si>
    <t>Total Identifiable Intangible Assets</t>
  </si>
  <si>
    <t>Total net assets acquired</t>
  </si>
  <si>
    <t>ACQUISITION (Details 1) - USD ($)</t>
  </si>
  <si>
    <t>Net income (loss) per share</t>
  </si>
  <si>
    <t>Weighted average number of shares outstanding</t>
  </si>
  <si>
    <t>Business Acquisitions [Member]</t>
  </si>
  <si>
    <t>Revenues, net</t>
  </si>
  <si>
    <t>Net income (loss) allocable to common shareholders</t>
  </si>
  <si>
    <t>ACQUISITION (Details Narrative) - USD ($)</t>
  </si>
  <si>
    <t>Business acquisition short term promissory note</t>
  </si>
  <si>
    <t>Interest rate percentage</t>
  </si>
  <si>
    <t>15.40%</t>
  </si>
  <si>
    <t>Minimum [Member]</t>
  </si>
  <si>
    <t>Business acquisition cash balance, closing</t>
  </si>
  <si>
    <t>Estimated useful life</t>
  </si>
  <si>
    <t>1 year</t>
  </si>
  <si>
    <t>Maximum [Member]</t>
  </si>
  <si>
    <t>10 years</t>
  </si>
  <si>
    <t>1847 Neese Corporation [Member] | Neese Acquisition [Member]</t>
  </si>
  <si>
    <t>Business acquisition purchase price</t>
  </si>
  <si>
    <t>Business acquisition equity interest issued or issuable</t>
  </si>
  <si>
    <t>450 shares of the common stock of 1847 Neese, constituting 45% of its capital stock;</t>
  </si>
  <si>
    <t>Business acquisition vesting promissory note</t>
  </si>
  <si>
    <t>Business acquisition fair value</t>
  </si>
  <si>
    <t>Business acquisition fair value of net assets acquired</t>
  </si>
  <si>
    <t>LINE OF CREDIT (Details Narrative) - Home State Bank [Member]</t>
  </si>
  <si>
    <t>Line of credit principal amount</t>
  </si>
  <si>
    <t>Line of credit facility bears interest</t>
  </si>
  <si>
    <t>4.85%</t>
  </si>
  <si>
    <t>Line of credit outstanding</t>
  </si>
  <si>
    <t>Note due date</t>
  </si>
  <si>
    <t>Sep. 1,
		2018</t>
  </si>
  <si>
    <t>FLOOR PLAN LOANS PAYABLE (Details Narrative) - Floor Plan Loans [Member]</t>
  </si>
  <si>
    <t>Utica Leasco [Member]</t>
  </si>
  <si>
    <t>NOTES PAYABLE (Details) - USD ($)</t>
  </si>
  <si>
    <t>Current Portion</t>
  </si>
  <si>
    <t>Total Non-current portion</t>
  </si>
  <si>
    <t>2018 Kenworth Tractor [Member]</t>
  </si>
  <si>
    <t>NOTES PAYABLE (Details 1) - USD ($)</t>
  </si>
  <si>
    <t>For the year ending December 31,</t>
  </si>
  <si>
    <t>Total payments</t>
  </si>
  <si>
    <t>Less current portion of principal payments</t>
  </si>
  <si>
    <t>Long-term portion of principal payments</t>
  </si>
  <si>
    <t>Promissory Notes [Member]</t>
  </si>
  <si>
    <t>NOTES PAYABLE (Details Narrative) - USD ($)</t>
  </si>
  <si>
    <t>1 Months Ended</t>
  </si>
  <si>
    <t>Sep. 18, 2017</t>
  </si>
  <si>
    <t>Jul. 21, 2017</t>
  </si>
  <si>
    <t>Secured promissory note interest rate</t>
  </si>
  <si>
    <t>4.50%</t>
  </si>
  <si>
    <t>Secured promissory note amortized period</t>
  </si>
  <si>
    <t>Principal and interest debt repayment monthly installments</t>
  </si>
  <si>
    <t>Secured promissory note</t>
  </si>
  <si>
    <t>PROMISSORY NOTES (Details Narrative) - USD ($)</t>
  </si>
  <si>
    <t>Mar. 03, 2018</t>
  </si>
  <si>
    <t>Dec. 31, 2019</t>
  </si>
  <si>
    <t>Dec. 31, 2018</t>
  </si>
  <si>
    <t>Jun. 30, 2020</t>
  </si>
  <si>
    <t>Jan. 03, 2018</t>
  </si>
  <si>
    <t>Interest rate</t>
  </si>
  <si>
    <t>8.00%</t>
  </si>
  <si>
    <t>Description of vesting promissory note</t>
  </si>
  <si>
    <t>Fiscal Year 2017 If Adjusted EBITDA for the fiscal year ending December 31, 2017, exceeds an Adjusted EBITDA target of $1,300,000 (the Adjusted EBITDA Target), then a portion of the principal amount of the Vesting Note that is equal to sixty percent (60%) of such excess shall vest. Interest shall be payable on such vested portion of principal from January 1, 2017 through the Maturity Date.</t>
  </si>
  <si>
    <t>Subsequent Event [Member]</t>
  </si>
  <si>
    <t>10.00%</t>
  </si>
  <si>
    <t>12.00%</t>
  </si>
  <si>
    <t>Adjusted EBITDA target for vesting of promissory note</t>
  </si>
  <si>
    <t>Threshold amount promissory note</t>
  </si>
  <si>
    <t>Fiscal Year 2019 - If Adjusted EBITDA for the fiscal year ending December 31, 2019, exceeds the Adjusted EBITDA Target, then a portion of the principal amount of the Vesting Note that is equal to sixty percent (60%) of such excess shall vest. Interest shall be payable on such vested portion of principal from January 1, 2019 through the Maturity Date.</t>
  </si>
  <si>
    <t>Fiscal Year 2018 - If Adjusted EBITDA for the fiscal year ending December 31, 2018, exceeds the Adjusted EBITDA Target, then a portion of the principal amount of the Vesting Note that is equal to sixty percent (60%) of such excess shall vest. Interest shall be payable on such vested portion of principal from January 1, 2018 through the Maturity Date.</t>
  </si>
  <si>
    <t>Subsequent Event [Member] | Promissory Note [Member]</t>
  </si>
  <si>
    <t>1847 Neese Corporation [Member] | Neese Acquisition [Member] | Subsequent Event [Member]</t>
  </si>
  <si>
    <t>Description for prepayment of the promissory note and accrued interest</t>
  </si>
  <si>
    <t>The unpaid principal, and all accrued, but unpaid, interest thereon shall beprepaid if at any time, and from time to time, the cash on hand of 1847 Neeseand Neese exceeds $250,000 and, then, the prepayment shall be equal to theamount of cash in excess of $200,000 until the unpaid principal and accrued,but unpaid, interest thereon is fully prepaid. The short-term promissory notecontains the same events of default as the vesting promissory note.</t>
  </si>
  <si>
    <t>Cash balance to prepay outstanding promissory note and accrued interest</t>
  </si>
  <si>
    <t>Prepayment of short term debt in excess of cash balance, amount</t>
  </si>
  <si>
    <t>CAPITALIZED LEASES (Details) - USD ($)</t>
  </si>
  <si>
    <t>Total minimum lease payments</t>
  </si>
  <si>
    <t>Less amount representing interest</t>
  </si>
  <si>
    <t>Present value of minimum lease payments</t>
  </si>
  <si>
    <t>Less current portion of minimum lease</t>
  </si>
  <si>
    <t>Less debt issuance costs, net</t>
  </si>
  <si>
    <t>Less payments to Lessor for release of lien</t>
  </si>
  <si>
    <t>End of lease buyout payments</t>
  </si>
  <si>
    <t>Long-term present value of minimum lease payment</t>
  </si>
  <si>
    <t>CAPITALIZED LEASES (Details Narrative) - USD ($)</t>
  </si>
  <si>
    <t>Feb. 01, 2018</t>
  </si>
  <si>
    <t>Jun. 14, 2017</t>
  </si>
  <si>
    <t>Mar. 03, 2017</t>
  </si>
  <si>
    <t>Oct. 31, 2017</t>
  </si>
  <si>
    <t>Interest rate, capitalized lease</t>
  </si>
  <si>
    <t>13.40%</t>
  </si>
  <si>
    <t>Proceeds from capital lease</t>
  </si>
  <si>
    <t>Payments to Lessor for release of Utica</t>
  </si>
  <si>
    <t>Late payment fee</t>
  </si>
  <si>
    <t>Master Lease Agreement [Member]</t>
  </si>
  <si>
    <t>Lease agreement date</t>
  </si>
  <si>
    <t>Mar. 3,
		2017</t>
  </si>
  <si>
    <t>Lease term, Description</t>
  </si>
  <si>
    <t>If any rent is not received by the Lessor within five (5) calendar days of the due date, the Lessee shall pay a late charge equal to ten (10%) percent of the amount</t>
  </si>
  <si>
    <t>Administration fee</t>
  </si>
  <si>
    <t>Leases payable description under lease agreement</t>
  </si>
  <si>
    <t>the lesser of: (a) $162,000 (five percent (5%) of the Total Invoice Cost (as defined in the Master Lease Agreement)); or (b) the fair market value of the Equipment, as determined by the Lessor. Upon the expiration of the Amendment to the Master Lease Agreement, the Lessee is required to pay, together with all other amounts then due and payable under the Master Lease Agreement, in cash, an end of term buyout price equal to the lesser of: (a) $49,000 (five percent (5%) of the Total Invoice Cost (as defined in the Master Lease Agreement)); or (b) the fair market value of the Equipment, as determined by the Lessor</t>
  </si>
  <si>
    <t>Debt issuance costs</t>
  </si>
  <si>
    <t>Capital lease term</t>
  </si>
  <si>
    <t>51 months</t>
  </si>
  <si>
    <t>Lease rent monthly</t>
  </si>
  <si>
    <t>Number of months</t>
  </si>
  <si>
    <t>3 months</t>
  </si>
  <si>
    <t>Increased monthly rent</t>
  </si>
  <si>
    <t>Number of months for increased rent</t>
  </si>
  <si>
    <t>48 months</t>
  </si>
  <si>
    <t>Master Lease Agreement [Member] | Utica Leaseco, LLC [Member] | Equipment [Member]</t>
  </si>
  <si>
    <t>Master Lease Agreement [Member] | Utica [Member]</t>
  </si>
  <si>
    <t>Master Lease Agreement [Member] | Utica [Member] | Subsequent Event [Member]</t>
  </si>
  <si>
    <t>Master Lease Agreement [Member] | First amendment lease documentst [Member]</t>
  </si>
  <si>
    <t>57 months</t>
  </si>
  <si>
    <t>10 months</t>
  </si>
  <si>
    <t>47 months</t>
  </si>
  <si>
    <t>LEASE (Details)</t>
  </si>
  <si>
    <t>May 2014 [Member]</t>
  </si>
  <si>
    <t>Total remaining payments</t>
  </si>
  <si>
    <t>LEASE (Details Narrative)</t>
  </si>
  <si>
    <t>Annual payments for lease payments</t>
  </si>
  <si>
    <t>Lease term</t>
  </si>
  <si>
    <t>RELATED PARTIES (Details Narrative) - USD ($)</t>
  </si>
  <si>
    <t>Apr. 15, 2013</t>
  </si>
  <si>
    <t>Sep. 15, 2013</t>
  </si>
  <si>
    <t>Management consulting fee, quarterly</t>
  </si>
  <si>
    <t>Bad debt expense</t>
  </si>
  <si>
    <t>Partner LLC [Member]</t>
  </si>
  <si>
    <t>Management Services Agreement [Member]</t>
  </si>
  <si>
    <t>Description of management fee</t>
  </si>
  <si>
    <t>quarterly management fee equal to 0.5% (2.0% annualized) of our company's adjusted net assets for services performed</t>
  </si>
  <si>
    <t>Description of gross income</t>
  </si>
  <si>
    <t>expected to exceed, 9.5% of our gross income with respect to such fiscal year</t>
  </si>
  <si>
    <t>SHAREHOLDERS' DEFICIT (Details Narrative) - USD ($)</t>
  </si>
  <si>
    <t>Common shares,authorized</t>
  </si>
  <si>
    <t>Ownership of allocation shares by manager</t>
  </si>
  <si>
    <t>100.00%</t>
  </si>
  <si>
    <t>Allocation of profit</t>
  </si>
  <si>
    <t>20.00%</t>
  </si>
  <si>
    <t>Noncontrolling interest, ownership percentage</t>
  </si>
  <si>
    <t>45.00%</t>
  </si>
  <si>
    <t>Acquisition interest acquired</t>
  </si>
  <si>
    <t>55.00%</t>
  </si>
  <si>
    <t>Net loss attributable subsidiary</t>
  </si>
  <si>
    <t>Decreased in common shares issued and outstanding</t>
  </si>
  <si>
    <t>Reverse stock split, description</t>
  </si>
  <si>
    <t xml:space="preserve">1-for-25 </t>
  </si>
  <si>
    <t>Chief Executive Officer [Member]</t>
  </si>
  <si>
    <t>COMMITMENTS AND CONTINGENCIES (Details)</t>
  </si>
  <si>
    <t>Commitments And Contingencies Details</t>
  </si>
  <si>
    <t>thereafter</t>
  </si>
  <si>
    <t>COMMITMENTS AND CONTINGENCIES (Details Narrative) - USD ($)</t>
  </si>
  <si>
    <t>Nov. 07, 2017</t>
  </si>
  <si>
    <t>Common stock, shares issued</t>
  </si>
  <si>
    <t>K&amp;A Holdings, LLC [Member]</t>
  </si>
  <si>
    <t>Lease rent (Monthly)</t>
  </si>
  <si>
    <t>In the event of late payment, interest shall accrue on the unpaid amount at the rate of eighteen percent (18%) per annum. The Lease contains customary events of default, including if Neese shall fail to pay rent within five (5) days after the due date, or if Neese shall fail to perform any other terms, covenants or conditions under the Lease</t>
  </si>
  <si>
    <t>Proposed Acquisition of Fitness CF Clubs [Member]</t>
  </si>
  <si>
    <t>Nov. 7,
		2017</t>
  </si>
  <si>
    <t>Aggregate purchase issued and outstanding equity interests</t>
  </si>
  <si>
    <t>Principal amount</t>
  </si>
  <si>
    <t>Purchase price</t>
  </si>
  <si>
    <t>Purchase price description</t>
  </si>
  <si>
    <t>The&amp;#194;&amp;#147;Gross-Up Amount&amp;#194;&amp;#148; means the amount the cash portion of the purchase price willbe increased, up to a maximum of $238,000, if, subsequent to the date of thestock purchase agreement and prior to the closing date, any seller who receivesShares determines that he or it will incur a federal tax liability resultingfrom the receipt of Shares as a portion of the purchase price.</t>
  </si>
  <si>
    <t>Capital stock percentage</t>
  </si>
  <si>
    <t>13.50%</t>
  </si>
  <si>
    <t>Description of pre closing adjustment</t>
  </si>
  <si>
    <t>If the Companies working
capital is less than -$40,000, then the cash portion of the purchase price will be reduced by an amount equal to such difference.
In addition, the cash portion will be decreased by the amount of any outstanding indebtedness of the Companies existing as of
the closing date. If the Companies complete the acquisition of an additional fitness club located in Clermont, Florida, then the
cash portion will be increased by an amount equal to 125% of the capitalized costs associated with the new club.</t>
  </si>
  <si>
    <t>Non-refundable deposit</t>
  </si>
  <si>
    <t>Line of credit facility, description</t>
  </si>
  <si>
    <t>the amount of such increase shall not exceed $100,000 in the aggregate</t>
  </si>
  <si>
    <t>Proposed Acquisition of Fitness CF Clubs [Member] | MembershipInterestPurchaseAgreement [Member]</t>
  </si>
  <si>
    <t>INCOME TAXES (Details) - USD ($)</t>
  </si>
  <si>
    <t>Deferred tax asset attributable to:</t>
  </si>
  <si>
    <t>Net operating loss carryover</t>
  </si>
  <si>
    <t>Less: valuation allowance</t>
  </si>
  <si>
    <t>Net deferred tax asset</t>
  </si>
  <si>
    <t>INCOME TAXES (Details 1) - USD ($)</t>
  </si>
  <si>
    <t>Income Taxes Details 1</t>
  </si>
  <si>
    <t>Current Federal and State</t>
  </si>
  <si>
    <t>Deferred Federal and State</t>
  </si>
  <si>
    <t>Total (benefit) provision for income taxes</t>
  </si>
  <si>
    <t>INCOME TAXES (Details 2)</t>
  </si>
  <si>
    <t>Income Taxes Details 2</t>
  </si>
  <si>
    <t>Federal tax</t>
  </si>
  <si>
    <t>34.00%</t>
  </si>
  <si>
    <t>State tax</t>
  </si>
  <si>
    <t>6.80%</t>
  </si>
  <si>
    <t>Non-income based excises</t>
  </si>
  <si>
    <t>(0.70%)</t>
  </si>
  <si>
    <t>Permanent items</t>
  </si>
  <si>
    <t>0.20%</t>
  </si>
  <si>
    <t>Rate change from TCJA</t>
  </si>
  <si>
    <t>31.80%</t>
  </si>
  <si>
    <t>Effective income tax rate</t>
  </si>
  <si>
    <t>72.10%</t>
  </si>
  <si>
    <t>INCOME TAXES (Details 3) - USD ($)</t>
  </si>
  <si>
    <t>Deferred tax assets</t>
  </si>
  <si>
    <t>Receivables</t>
  </si>
  <si>
    <t>Loss carryforward</t>
  </si>
  <si>
    <t>Total deferred tax assets</t>
  </si>
  <si>
    <t>Deferred tax liabilities</t>
  </si>
  <si>
    <t>Fixed assets</t>
  </si>
  <si>
    <t>IRC Sec 481 Change in Accounting Method</t>
  </si>
  <si>
    <t>Total deferred tax liabilities</t>
  </si>
  <si>
    <t>Total deferred tax assets and liabilities</t>
  </si>
  <si>
    <t>Total net deferred income tax liabilities</t>
  </si>
  <si>
    <t>INCOME TAXES (Details 4) - USD ($)</t>
  </si>
  <si>
    <t>Income Taxes Details 4</t>
  </si>
  <si>
    <t>Gross unrecognized tax benefit at the beginning of the year</t>
  </si>
  <si>
    <t>Increase in tax positions to the current year</t>
  </si>
  <si>
    <t>Decreases due to lapses in applicable statutes of limitations</t>
  </si>
  <si>
    <t>INCOME TAXES (Details Narrative) - USD ($)</t>
  </si>
  <si>
    <t>Net operating loss carry forwards</t>
  </si>
  <si>
    <t>Net operating loss carry forwards, expiration date</t>
  </si>
  <si>
    <t>Federal tax rate</t>
  </si>
  <si>
    <t>Reduces the corporate income tax rate description</t>
  </si>
  <si>
    <t>The TCJA reduces the corporate income tax rate from 34% to 21% effective January 1, 2018.</t>
  </si>
  <si>
    <t>Decreased in deferred tax liabilities</t>
  </si>
  <si>
    <t>Deferred tax liabilities, acquisition</t>
  </si>
  <si>
    <t>Net tax benefit</t>
  </si>
  <si>
    <t>Net deferred income tax liability</t>
  </si>
  <si>
    <t>Net current deferred tax asset</t>
  </si>
  <si>
    <t>Net long term deferred tax liability</t>
  </si>
  <si>
    <t>Accrued interest and penalties</t>
  </si>
  <si>
    <t>Federal NOL expire description</t>
  </si>
  <si>
    <t>The Federal NOL's will begin to expire in 2037.</t>
  </si>
  <si>
    <t>TCJA [Member]</t>
  </si>
  <si>
    <t>SUBSEQUENT EVENTS (Details Narrative) - USD ($)</t>
  </si>
  <si>
    <t>Additional advance</t>
  </si>
  <si>
    <t>Advances fixed rate</t>
  </si>
  <si>
    <t>In the event we complete a financing involving at least $500,000, we must, contemporaneously with the closing of such financing transac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940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623125</v>
      </c>
    </row>
    <row r="15" spans="1:4">
      <c r="A15" s="4" t="s">
        <v>25</v>
      </c>
      <c r="D15" s="6" t="n">
        <v>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1422</v>
      </c>
      <c r="C3" s="4" t="s">
        <v>33</v>
      </c>
    </row>
    <row r="4" spans="1:3">
      <c r="A4" s="4" t="s">
        <v>34</v>
      </c>
      <c r="B4" s="5" t="n">
        <v>310363</v>
      </c>
      <c r="C4" s="4" t="s">
        <v>33</v>
      </c>
    </row>
    <row r="5" spans="1:3">
      <c r="A5" s="4" t="s">
        <v>35</v>
      </c>
      <c r="B5" s="5" t="n">
        <v>836571</v>
      </c>
      <c r="C5" s="4" t="s">
        <v>33</v>
      </c>
    </row>
    <row r="6" spans="1:3">
      <c r="A6" s="4" t="s">
        <v>36</v>
      </c>
      <c r="B6" s="5" t="n">
        <v>174877</v>
      </c>
      <c r="C6" s="5" t="n">
        <v>369</v>
      </c>
    </row>
    <row r="7" spans="1:3">
      <c r="A7" s="4" t="s">
        <v>37</v>
      </c>
      <c r="B7" s="5" t="n">
        <v>1823233</v>
      </c>
      <c r="C7" s="5" t="n">
        <v>369</v>
      </c>
    </row>
    <row r="8" spans="1:3">
      <c r="A8" s="4" t="s">
        <v>38</v>
      </c>
      <c r="B8" s="5" t="n">
        <v>6099219</v>
      </c>
      <c r="C8" s="4" t="s">
        <v>33</v>
      </c>
    </row>
    <row r="9" spans="1:3">
      <c r="A9" s="4" t="s">
        <v>39</v>
      </c>
      <c r="B9" s="5" t="n">
        <v>22166</v>
      </c>
    </row>
    <row r="10" spans="1:3">
      <c r="A10" s="4" t="s">
        <v>40</v>
      </c>
      <c r="B10" s="5" t="n">
        <v>28333</v>
      </c>
      <c r="C10" s="4" t="s">
        <v>33</v>
      </c>
    </row>
    <row r="11" spans="1:3">
      <c r="A11" s="4" t="s">
        <v>41</v>
      </c>
      <c r="B11" s="5" t="n">
        <v>111504</v>
      </c>
      <c r="C11" s="5" t="n">
        <v>6</v>
      </c>
    </row>
    <row r="12" spans="1:3">
      <c r="A12" s="4" t="s">
        <v>42</v>
      </c>
      <c r="B12" s="5" t="n">
        <v>8084455</v>
      </c>
      <c r="C12" s="5" t="n">
        <v>375</v>
      </c>
    </row>
    <row r="13" spans="1:3">
      <c r="A13" s="3" t="s">
        <v>43</v>
      </c>
    </row>
    <row r="14" spans="1:3">
      <c r="A14" s="4" t="s">
        <v>44</v>
      </c>
      <c r="B14" s="5" t="n">
        <v>1229106</v>
      </c>
      <c r="C14" s="5" t="n">
        <v>561378</v>
      </c>
    </row>
    <row r="15" spans="1:3">
      <c r="A15" s="4" t="s">
        <v>45</v>
      </c>
      <c r="B15" s="5" t="n">
        <v>675000</v>
      </c>
      <c r="C15" s="4" t="s">
        <v>33</v>
      </c>
    </row>
    <row r="16" spans="1:3">
      <c r="A16" s="4" t="s">
        <v>46</v>
      </c>
      <c r="B16" s="5" t="n">
        <v>179704</v>
      </c>
      <c r="C16" s="5" t="n">
        <v>108878</v>
      </c>
    </row>
    <row r="17" spans="1:3">
      <c r="A17" s="4" t="s">
        <v>47</v>
      </c>
      <c r="B17" s="5" t="n">
        <v>14247</v>
      </c>
      <c r="C17" s="4" t="s">
        <v>33</v>
      </c>
    </row>
    <row r="18" spans="1:3">
      <c r="A18" s="4" t="s">
        <v>48</v>
      </c>
      <c r="B18" s="5" t="n">
        <v>1025000</v>
      </c>
      <c r="C18" s="4" t="s">
        <v>33</v>
      </c>
    </row>
    <row r="19" spans="1:3">
      <c r="A19" s="4" t="s">
        <v>49</v>
      </c>
      <c r="B19" s="5" t="n">
        <v>126000</v>
      </c>
      <c r="C19" s="4" t="s">
        <v>33</v>
      </c>
    </row>
    <row r="20" spans="1:3">
      <c r="A20" s="4" t="s">
        <v>50</v>
      </c>
      <c r="B20" s="5" t="n">
        <v>615349</v>
      </c>
      <c r="C20" s="4" t="s">
        <v>33</v>
      </c>
    </row>
    <row r="21" spans="1:3">
      <c r="A21" s="4" t="s">
        <v>51</v>
      </c>
      <c r="B21" s="5" t="n">
        <v>3864406</v>
      </c>
      <c r="C21" s="5" t="n">
        <v>670256</v>
      </c>
    </row>
    <row r="22" spans="1:3">
      <c r="A22" s="4" t="s">
        <v>52</v>
      </c>
      <c r="B22" s="5" t="n">
        <v>58020</v>
      </c>
      <c r="C22" s="4" t="s">
        <v>33</v>
      </c>
    </row>
    <row r="23" spans="1:3">
      <c r="A23" s="4" t="s">
        <v>53</v>
      </c>
      <c r="B23" s="5" t="n">
        <v>395634</v>
      </c>
      <c r="C23" s="4" t="s">
        <v>33</v>
      </c>
    </row>
    <row r="24" spans="1:3">
      <c r="A24" s="4" t="s">
        <v>54</v>
      </c>
      <c r="B24" s="5" t="n">
        <v>988601</v>
      </c>
    </row>
    <row r="25" spans="1:3">
      <c r="A25" s="4" t="s">
        <v>55</v>
      </c>
      <c r="B25" s="5" t="n">
        <v>3262988</v>
      </c>
      <c r="C25" s="4" t="s">
        <v>33</v>
      </c>
    </row>
    <row r="26" spans="1:3">
      <c r="A26" s="4" t="s">
        <v>56</v>
      </c>
      <c r="B26" s="5" t="n">
        <v>8569649</v>
      </c>
      <c r="C26" s="5" t="n">
        <v>670256</v>
      </c>
    </row>
    <row r="27" spans="1:3">
      <c r="A27" s="3" t="s">
        <v>57</v>
      </c>
    </row>
    <row r="28" spans="1:3">
      <c r="A28" s="4" t="s">
        <v>58</v>
      </c>
      <c r="B28" s="5" t="n">
        <v>1000</v>
      </c>
      <c r="C28" s="5" t="n">
        <v>1000</v>
      </c>
    </row>
    <row r="29" spans="1:3">
      <c r="A29" s="4" t="s">
        <v>59</v>
      </c>
      <c r="B29" s="5" t="n">
        <v>623</v>
      </c>
      <c r="C29" s="5" t="n">
        <v>623</v>
      </c>
    </row>
    <row r="30" spans="1:3">
      <c r="A30" s="4" t="s">
        <v>60</v>
      </c>
      <c r="B30" s="5" t="n">
        <v>14383</v>
      </c>
      <c r="C30" s="5" t="n">
        <v>14383</v>
      </c>
    </row>
    <row r="31" spans="1:3">
      <c r="A31" s="4" t="s">
        <v>61</v>
      </c>
      <c r="B31" s="5" t="n">
        <v>-1159724</v>
      </c>
      <c r="C31" s="5" t="n">
        <v>-685887</v>
      </c>
    </row>
    <row r="32" spans="1:3">
      <c r="A32" s="4" t="s">
        <v>62</v>
      </c>
      <c r="B32" s="5" t="n">
        <v>-1143718</v>
      </c>
      <c r="C32" s="5" t="n">
        <v>-669881</v>
      </c>
    </row>
    <row r="33" spans="1:3">
      <c r="A33" s="4" t="s">
        <v>63</v>
      </c>
      <c r="B33" s="5" t="n">
        <v>658524</v>
      </c>
      <c r="C33" s="4" t="s">
        <v>33</v>
      </c>
    </row>
    <row r="34" spans="1:3">
      <c r="A34" s="4" t="s">
        <v>62</v>
      </c>
      <c r="B34" s="5" t="n">
        <v>-485194</v>
      </c>
      <c r="C34" s="5" t="n">
        <v>-669881</v>
      </c>
    </row>
    <row r="35" spans="1:3">
      <c r="A35" s="4" t="s">
        <v>64</v>
      </c>
      <c r="B35" s="6" t="n">
        <v>8084455</v>
      </c>
      <c r="C35" s="6" t="n">
        <v>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164</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0</v>
      </c>
    </row>
    <row r="2" spans="1:3">
      <c r="A2" s="3" t="s">
        <v>66</v>
      </c>
    </row>
    <row r="3" spans="1:3">
      <c r="A3" s="4" t="s">
        <v>67</v>
      </c>
      <c r="B3" s="5" t="n">
        <v>1000</v>
      </c>
      <c r="C3" s="5" t="n">
        <v>1000</v>
      </c>
    </row>
    <row r="4" spans="1:3">
      <c r="A4" s="4" t="s">
        <v>68</v>
      </c>
      <c r="B4" s="5" t="n">
        <v>1000</v>
      </c>
      <c r="C4" s="5" t="n">
        <v>1000</v>
      </c>
    </row>
    <row r="5" spans="1:3">
      <c r="A5" s="4" t="s">
        <v>69</v>
      </c>
      <c r="B5" s="5" t="n">
        <v>500000000</v>
      </c>
      <c r="C5" s="5" t="n">
        <v>500000000</v>
      </c>
    </row>
    <row r="6" spans="1:3">
      <c r="A6" s="4" t="s">
        <v>70</v>
      </c>
      <c r="B6" s="5" t="n">
        <v>623125</v>
      </c>
      <c r="C6" s="5" t="n">
        <v>623125</v>
      </c>
    </row>
    <row r="7" spans="1:3">
      <c r="A7" s="4" t="s">
        <v>71</v>
      </c>
      <c r="B7" s="5" t="n">
        <v>623125</v>
      </c>
      <c r="C7" s="5" t="n">
        <v>623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0</v>
      </c>
      <c r="B1" s="2" t="s">
        <v>1</v>
      </c>
    </row>
    <row r="2" spans="1:3">
      <c r="B2" s="2" t="s">
        <v>2</v>
      </c>
      <c r="C2" s="2" t="s">
        <v>301</v>
      </c>
    </row>
    <row r="3" spans="1:3">
      <c r="A3" s="4" t="s">
        <v>302</v>
      </c>
      <c r="B3" s="4" t="s">
        <v>303</v>
      </c>
    </row>
    <row r="4" spans="1:3">
      <c r="A4" s="4" t="s">
        <v>304</v>
      </c>
      <c r="B4" s="4" t="s">
        <v>305</v>
      </c>
    </row>
    <row r="5" spans="1:3">
      <c r="A5" s="4" t="s">
        <v>306</v>
      </c>
    </row>
    <row r="6" spans="1:3">
      <c r="A6" s="4" t="s">
        <v>307</v>
      </c>
      <c r="C6" s="4" t="s">
        <v>308</v>
      </c>
    </row>
    <row r="7" spans="1:3">
      <c r="A7" s="4" t="s">
        <v>309</v>
      </c>
    </row>
    <row r="8" spans="1:3">
      <c r="A8" s="4" t="s">
        <v>307</v>
      </c>
      <c r="C8"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16"/>
  </cols>
  <sheetData>
    <row r="1" spans="1:2">
      <c r="A1" s="1" t="s">
        <v>310</v>
      </c>
      <c r="B1" s="2" t="s">
        <v>1</v>
      </c>
    </row>
    <row r="2" spans="1:2">
      <c r="B2" s="2" t="s">
        <v>2</v>
      </c>
    </row>
    <row r="3" spans="1:2">
      <c r="A3" s="4" t="s">
        <v>311</v>
      </c>
    </row>
    <row r="4" spans="1:2">
      <c r="A4" s="4" t="s">
        <v>312</v>
      </c>
      <c r="B4" s="4" t="s">
        <v>313</v>
      </c>
    </row>
    <row r="5" spans="1:2">
      <c r="A5" s="4" t="s">
        <v>314</v>
      </c>
    </row>
    <row r="6" spans="1:2">
      <c r="A6" s="4" t="s">
        <v>312</v>
      </c>
      <c r="B6" s="4" t="s">
        <v>315</v>
      </c>
    </row>
    <row r="7" spans="1:2">
      <c r="A7" s="4" t="s">
        <v>316</v>
      </c>
    </row>
    <row r="8" spans="1:2">
      <c r="A8" s="4" t="s">
        <v>312</v>
      </c>
      <c r="B8" s="4" t="s">
        <v>317</v>
      </c>
    </row>
    <row r="9" spans="1:2">
      <c r="A9" s="4" t="s">
        <v>318</v>
      </c>
    </row>
    <row r="10" spans="1:2">
      <c r="A10" s="4" t="s">
        <v>312</v>
      </c>
      <c r="B10" s="4" t="s">
        <v>315</v>
      </c>
    </row>
    <row r="11" spans="1:2">
      <c r="A11" s="4" t="s">
        <v>319</v>
      </c>
    </row>
    <row r="12" spans="1:2">
      <c r="A12" s="4" t="s">
        <v>312</v>
      </c>
      <c r="B12" s="4" t="s">
        <v>317</v>
      </c>
    </row>
    <row r="13" spans="1:2">
      <c r="A13" s="4" t="s">
        <v>320</v>
      </c>
    </row>
    <row r="14" spans="1:2">
      <c r="A14" s="4" t="s">
        <v>312</v>
      </c>
      <c r="B14" s="4" t="s">
        <v>315</v>
      </c>
    </row>
    <row r="15" spans="1:2">
      <c r="A15" s="4" t="s">
        <v>321</v>
      </c>
    </row>
    <row r="16" spans="1:2">
      <c r="A16" s="4" t="s">
        <v>312</v>
      </c>
      <c r="B1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0"/>
  </cols>
  <sheetData>
    <row r="1" spans="1:2">
      <c r="A1" s="1" t="s">
        <v>323</v>
      </c>
      <c r="B1" s="2" t="s">
        <v>1</v>
      </c>
    </row>
    <row r="2" spans="1:2">
      <c r="B2" s="2" t="s">
        <v>2</v>
      </c>
    </row>
    <row r="3" spans="1:2">
      <c r="A3" s="3" t="s">
        <v>32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3"/>
    <col customWidth="1" max="2" min="2" width="31"/>
    <col customWidth="1" max="3" min="3" width="33"/>
    <col customWidth="1" max="4" min="4" width="28"/>
    <col customWidth="1" max="5" min="5" width="14"/>
    <col customWidth="1" max="6" min="6" width="14"/>
  </cols>
  <sheetData>
    <row r="1" spans="1:6">
      <c r="A1" s="1" t="s">
        <v>331</v>
      </c>
      <c r="B1" s="2" t="s">
        <v>332</v>
      </c>
      <c r="C1" s="2" t="s">
        <v>333</v>
      </c>
      <c r="D1" s="2" t="s">
        <v>334</v>
      </c>
      <c r="E1" s="2" t="s">
        <v>2</v>
      </c>
      <c r="F1" s="2" t="s">
        <v>30</v>
      </c>
    </row>
    <row r="2" spans="1:6">
      <c r="A2" s="3" t="s">
        <v>335</v>
      </c>
    </row>
    <row r="3" spans="1:6">
      <c r="A3" s="4" t="s">
        <v>336</v>
      </c>
      <c r="B3" s="4" t="s">
        <v>337</v>
      </c>
      <c r="C3" s="4" t="s">
        <v>338</v>
      </c>
      <c r="D3" s="4" t="s">
        <v>339</v>
      </c>
    </row>
    <row r="4" spans="1:6">
      <c r="A4" s="4" t="s">
        <v>340</v>
      </c>
      <c r="B4" s="4" t="s">
        <v>341</v>
      </c>
      <c r="C4" s="4" t="s">
        <v>342</v>
      </c>
      <c r="D4" s="4" t="s">
        <v>343</v>
      </c>
    </row>
    <row r="5" spans="1:6">
      <c r="A5" s="4" t="s">
        <v>344</v>
      </c>
      <c r="C5" s="4" t="s">
        <v>345</v>
      </c>
    </row>
    <row r="6" spans="1:6">
      <c r="A6" s="4" t="s">
        <v>346</v>
      </c>
      <c r="E6" s="6" t="n">
        <v>-70000</v>
      </c>
      <c r="F6" s="4" t="s">
        <v>33</v>
      </c>
    </row>
    <row r="7" spans="1:6">
      <c r="A7" s="4" t="s">
        <v>347</v>
      </c>
      <c r="E7" s="5" t="n">
        <v>-668176</v>
      </c>
      <c r="F7" s="6" t="n">
        <v>-269844</v>
      </c>
    </row>
    <row r="8" spans="1:6">
      <c r="A8" s="4" t="s">
        <v>348</v>
      </c>
      <c r="E8" s="6" t="n">
        <v>-2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9</v>
      </c>
      <c r="B1" s="2" t="s">
        <v>2</v>
      </c>
      <c r="C1" s="2" t="s">
        <v>30</v>
      </c>
    </row>
    <row r="2" spans="1:3">
      <c r="A2" s="4" t="s">
        <v>350</v>
      </c>
      <c r="B2" s="6" t="n">
        <v>906571</v>
      </c>
      <c r="C2" s="4" t="s">
        <v>33</v>
      </c>
    </row>
    <row r="3" spans="1:3">
      <c r="A3" s="4" t="s">
        <v>351</v>
      </c>
      <c r="B3" s="5" t="n">
        <v>-70000</v>
      </c>
      <c r="C3" s="4" t="s">
        <v>33</v>
      </c>
    </row>
    <row r="4" spans="1:3">
      <c r="A4" s="4" t="s">
        <v>352</v>
      </c>
      <c r="B4" s="5" t="n">
        <v>836571</v>
      </c>
      <c r="C4" s="4" t="s">
        <v>33</v>
      </c>
    </row>
    <row r="5" spans="1:3">
      <c r="A5" s="4" t="s">
        <v>353</v>
      </c>
    </row>
    <row r="6" spans="1:3">
      <c r="A6" s="4" t="s">
        <v>350</v>
      </c>
      <c r="B6" s="5" t="n">
        <v>715483</v>
      </c>
      <c r="C6" s="4" t="s">
        <v>33</v>
      </c>
    </row>
    <row r="7" spans="1:3">
      <c r="A7" s="4" t="s">
        <v>354</v>
      </c>
    </row>
    <row r="8" spans="1:3">
      <c r="A8" s="4" t="s">
        <v>350</v>
      </c>
      <c r="B8" s="6" t="n">
        <v>191088</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3987955</v>
      </c>
      <c r="C4" s="4" t="s">
        <v>33</v>
      </c>
    </row>
    <row r="5" spans="1:3">
      <c r="A5" s="4" t="s">
        <v>75</v>
      </c>
      <c r="B5" s="5" t="n">
        <v>2422225</v>
      </c>
      <c r="C5" s="4" t="s">
        <v>33</v>
      </c>
    </row>
    <row r="6" spans="1:3">
      <c r="A6" s="4" t="s">
        <v>76</v>
      </c>
      <c r="B6" s="5" t="n">
        <v>440</v>
      </c>
    </row>
    <row r="7" spans="1:3">
      <c r="A7" s="4" t="s">
        <v>77</v>
      </c>
      <c r="B7" s="5" t="n">
        <v>6410620</v>
      </c>
      <c r="C7" s="4" t="s">
        <v>33</v>
      </c>
    </row>
    <row r="8" spans="1:3">
      <c r="A8" s="3" t="s">
        <v>78</v>
      </c>
    </row>
    <row r="9" spans="1:3">
      <c r="A9" s="4" t="s">
        <v>79</v>
      </c>
      <c r="B9" s="5" t="n">
        <v>1904712</v>
      </c>
    </row>
    <row r="10" spans="1:3">
      <c r="A10" s="4" t="s">
        <v>80</v>
      </c>
      <c r="B10" s="5" t="n">
        <v>2061932</v>
      </c>
    </row>
    <row r="11" spans="1:3">
      <c r="A11" s="4" t="s">
        <v>81</v>
      </c>
      <c r="B11" s="5" t="n">
        <v>1125667</v>
      </c>
      <c r="C11" s="4" t="s">
        <v>33</v>
      </c>
    </row>
    <row r="12" spans="1:3">
      <c r="A12" s="4" t="s">
        <v>82</v>
      </c>
      <c r="B12" s="5" t="n">
        <v>700315</v>
      </c>
    </row>
    <row r="13" spans="1:3">
      <c r="A13" s="4" t="s">
        <v>83</v>
      </c>
      <c r="B13" s="5" t="n">
        <v>2006092</v>
      </c>
      <c r="C13" s="5" t="n">
        <v>269844</v>
      </c>
    </row>
    <row r="14" spans="1:3">
      <c r="A14" s="4" t="s">
        <v>84</v>
      </c>
      <c r="B14" s="5" t="n">
        <v>7798718</v>
      </c>
      <c r="C14" s="5" t="n">
        <v>269844</v>
      </c>
    </row>
    <row r="15" spans="1:3">
      <c r="A15" s="4" t="s">
        <v>85</v>
      </c>
      <c r="B15" s="5" t="n">
        <v>-1388098</v>
      </c>
      <c r="C15" s="5" t="n">
        <v>-269844</v>
      </c>
    </row>
    <row r="16" spans="1:3">
      <c r="A16" s="3" t="s">
        <v>86</v>
      </c>
    </row>
    <row r="17" spans="1:3">
      <c r="A17" s="4" t="s">
        <v>87</v>
      </c>
      <c r="B17" s="5" t="n">
        <v>-29282</v>
      </c>
      <c r="C17" s="4" t="s">
        <v>33</v>
      </c>
    </row>
    <row r="18" spans="1:3">
      <c r="A18" s="4" t="s">
        <v>88</v>
      </c>
      <c r="B18" s="5" t="n">
        <v>-616383</v>
      </c>
      <c r="C18" s="4" t="s">
        <v>33</v>
      </c>
    </row>
    <row r="19" spans="1:3">
      <c r="A19" s="4" t="s">
        <v>89</v>
      </c>
      <c r="B19" s="5" t="n">
        <v>275499</v>
      </c>
      <c r="C19" s="4" t="s">
        <v>33</v>
      </c>
    </row>
    <row r="20" spans="1:3">
      <c r="A20" s="4" t="s">
        <v>90</v>
      </c>
      <c r="B20" s="5" t="n">
        <v>-370166</v>
      </c>
      <c r="C20" s="4" t="s">
        <v>33</v>
      </c>
    </row>
    <row r="21" spans="1:3">
      <c r="A21" s="4" t="s">
        <v>91</v>
      </c>
      <c r="B21" s="5" t="n">
        <v>-1758264</v>
      </c>
      <c r="C21" s="5" t="n">
        <v>-269844</v>
      </c>
    </row>
    <row r="22" spans="1:3">
      <c r="A22" s="4" t="s">
        <v>92</v>
      </c>
      <c r="B22" s="5" t="n">
        <v>-1091000</v>
      </c>
      <c r="C22" s="4" t="s">
        <v>33</v>
      </c>
    </row>
    <row r="23" spans="1:3">
      <c r="A23" s="4" t="s">
        <v>93</v>
      </c>
      <c r="B23" s="5" t="n">
        <v>-668176</v>
      </c>
      <c r="C23" s="5" t="n">
        <v>-269844</v>
      </c>
    </row>
    <row r="24" spans="1:3">
      <c r="A24" s="4" t="s">
        <v>94</v>
      </c>
      <c r="B24" s="5" t="n">
        <v>-194339</v>
      </c>
      <c r="C24" s="4" t="s">
        <v>33</v>
      </c>
    </row>
    <row r="25" spans="1:3">
      <c r="A25" s="4" t="s">
        <v>95</v>
      </c>
      <c r="B25" s="6" t="n">
        <v>-473837</v>
      </c>
      <c r="C25" s="6" t="n">
        <v>-269844</v>
      </c>
    </row>
    <row r="26" spans="1:3">
      <c r="A26" s="4" t="s">
        <v>96</v>
      </c>
      <c r="B26" s="7" t="n">
        <v>-0.76</v>
      </c>
      <c r="C26" s="7" t="n">
        <v>-0.43</v>
      </c>
    </row>
    <row r="27" spans="1:3">
      <c r="A27" s="4" t="s">
        <v>97</v>
      </c>
      <c r="B27" s="5" t="n">
        <v>623125</v>
      </c>
      <c r="C27" s="5" t="n">
        <v>623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5</v>
      </c>
      <c r="B1" s="2" t="s">
        <v>2</v>
      </c>
      <c r="C1" s="2" t="s">
        <v>30</v>
      </c>
    </row>
    <row r="2" spans="1:3">
      <c r="A2" s="4" t="s">
        <v>103</v>
      </c>
      <c r="B2" s="6" t="n">
        <v>7213185</v>
      </c>
      <c r="C2" s="4" t="s">
        <v>33</v>
      </c>
    </row>
    <row r="3" spans="1:3">
      <c r="A3" s="4" t="s">
        <v>356</v>
      </c>
      <c r="B3" s="5" t="n">
        <v>-1113966</v>
      </c>
      <c r="C3" s="4" t="s">
        <v>33</v>
      </c>
    </row>
    <row r="4" spans="1:3">
      <c r="A4" s="4" t="s">
        <v>38</v>
      </c>
      <c r="B4" s="5" t="n">
        <v>6099219</v>
      </c>
      <c r="C4" s="4" t="s">
        <v>33</v>
      </c>
    </row>
    <row r="5" spans="1:3">
      <c r="A5" s="4" t="s">
        <v>357</v>
      </c>
    </row>
    <row r="6" spans="1:3">
      <c r="A6" s="4" t="s">
        <v>103</v>
      </c>
      <c r="B6" s="5" t="n">
        <v>5338</v>
      </c>
      <c r="C6" s="4" t="s">
        <v>33</v>
      </c>
    </row>
    <row r="7" spans="1:3">
      <c r="A7" s="4" t="s">
        <v>353</v>
      </c>
    </row>
    <row r="8" spans="1:3">
      <c r="A8" s="4" t="s">
        <v>103</v>
      </c>
      <c r="B8" s="5" t="n">
        <v>2908154</v>
      </c>
      <c r="C8" s="4" t="s">
        <v>33</v>
      </c>
    </row>
    <row r="9" spans="1:3">
      <c r="A9" s="4" t="s">
        <v>358</v>
      </c>
    </row>
    <row r="10" spans="1:3">
      <c r="A10" s="4" t="s">
        <v>103</v>
      </c>
      <c r="B10" s="5" t="n">
        <v>3129888</v>
      </c>
      <c r="C10" s="4" t="s">
        <v>33</v>
      </c>
    </row>
    <row r="11" spans="1:3">
      <c r="A11" s="4" t="s">
        <v>359</v>
      </c>
    </row>
    <row r="12" spans="1:3">
      <c r="A12" s="4" t="s">
        <v>103</v>
      </c>
      <c r="B12" s="6" t="n">
        <v>1169805</v>
      </c>
      <c r="C12" s="4" t="s">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0</v>
      </c>
      <c r="B1" s="2" t="s">
        <v>1</v>
      </c>
    </row>
    <row r="2" spans="1:3">
      <c r="B2" s="2" t="s">
        <v>2</v>
      </c>
      <c r="C2" s="2" t="s">
        <v>30</v>
      </c>
    </row>
    <row r="3" spans="1:3">
      <c r="A3" s="4" t="s">
        <v>361</v>
      </c>
      <c r="B3" s="6" t="n">
        <v>1120000</v>
      </c>
      <c r="C3" s="6" t="n">
        <v>0</v>
      </c>
    </row>
    <row r="4" spans="1:3">
      <c r="A4" s="4" t="s">
        <v>362</v>
      </c>
    </row>
    <row r="5" spans="1:3">
      <c r="A5" s="4" t="s">
        <v>363</v>
      </c>
      <c r="B5" s="5" t="n">
        <v>205628</v>
      </c>
    </row>
    <row r="6" spans="1:3">
      <c r="A6" s="4" t="s">
        <v>364</v>
      </c>
    </row>
    <row r="7" spans="1:3">
      <c r="A7" s="4" t="s">
        <v>363</v>
      </c>
      <c r="B7" s="6" t="n">
        <v>1681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65</v>
      </c>
      <c r="B1" s="2" t="s">
        <v>2</v>
      </c>
      <c r="C1" s="2" t="s">
        <v>30</v>
      </c>
    </row>
    <row r="2" spans="1:3">
      <c r="A2" s="4" t="s">
        <v>366</v>
      </c>
      <c r="B2" s="6" t="n">
        <v>28333</v>
      </c>
      <c r="C2" s="4" t="s">
        <v>33</v>
      </c>
    </row>
    <row r="3" spans="1:3">
      <c r="A3" s="4" t="s">
        <v>367</v>
      </c>
    </row>
    <row r="4" spans="1:3">
      <c r="A4" s="4" t="s">
        <v>368</v>
      </c>
      <c r="B4" s="5" t="n">
        <v>34000</v>
      </c>
    </row>
    <row r="5" spans="1:3">
      <c r="A5" s="4" t="s">
        <v>369</v>
      </c>
      <c r="B5" s="5" t="n">
        <v>-5667</v>
      </c>
    </row>
    <row r="6" spans="1:3">
      <c r="A6" s="4" t="s">
        <v>366</v>
      </c>
      <c r="B6" s="6" t="n">
        <v>283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0</v>
      </c>
      <c r="B1" s="2" t="s">
        <v>2</v>
      </c>
      <c r="C1" s="2" t="s">
        <v>30</v>
      </c>
    </row>
    <row r="2" spans="1:3">
      <c r="A2" s="3" t="s">
        <v>371</v>
      </c>
    </row>
    <row r="3" spans="1:3">
      <c r="A3" s="5" t="n">
        <v>2018</v>
      </c>
      <c r="B3" s="6" t="n">
        <v>6800</v>
      </c>
    </row>
    <row r="4" spans="1:3">
      <c r="A4" s="5" t="n">
        <v>2019</v>
      </c>
      <c r="B4" s="5" t="n">
        <v>6800</v>
      </c>
    </row>
    <row r="5" spans="1:3">
      <c r="A5" s="5" t="n">
        <v>2020</v>
      </c>
      <c r="B5" s="5" t="n">
        <v>6800</v>
      </c>
    </row>
    <row r="6" spans="1:3">
      <c r="A6" s="5" t="n">
        <v>2021</v>
      </c>
      <c r="B6" s="5" t="n">
        <v>6800</v>
      </c>
    </row>
    <row r="7" spans="1:3">
      <c r="A7" s="5" t="n">
        <v>2022</v>
      </c>
      <c r="B7" s="5" t="n">
        <v>1133</v>
      </c>
    </row>
    <row r="8" spans="1:3">
      <c r="A8" s="4" t="s">
        <v>103</v>
      </c>
      <c r="B8" s="6" t="n">
        <v>28333</v>
      </c>
      <c r="C8" s="4" t="s">
        <v>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372</v>
      </c>
      <c r="B1" s="2" t="s">
        <v>1</v>
      </c>
    </row>
    <row r="2" spans="1:2">
      <c r="B2" s="2" t="s">
        <v>373</v>
      </c>
    </row>
    <row r="3" spans="1:2">
      <c r="A3" s="4" t="s">
        <v>374</v>
      </c>
      <c r="B3" s="4" t="s">
        <v>330</v>
      </c>
    </row>
    <row r="4" spans="1:2">
      <c r="A4" s="4" t="s">
        <v>367</v>
      </c>
    </row>
    <row r="5" spans="1:2">
      <c r="A5" s="4" t="s">
        <v>249</v>
      </c>
      <c r="B5" s="6" t="n">
        <v>34000</v>
      </c>
    </row>
    <row r="6" spans="1:2">
      <c r="A6" s="4" t="s">
        <v>375</v>
      </c>
      <c r="B6" s="6" t="n">
        <v>56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76</v>
      </c>
      <c r="B1" s="2" t="s">
        <v>2</v>
      </c>
      <c r="C1" s="2" t="s">
        <v>30</v>
      </c>
      <c r="D1" s="2" t="s">
        <v>377</v>
      </c>
    </row>
    <row r="2" spans="1:4">
      <c r="A2" s="3" t="s">
        <v>378</v>
      </c>
    </row>
    <row r="3" spans="1:4">
      <c r="A3" s="4" t="s">
        <v>379</v>
      </c>
      <c r="B3" s="6" t="n">
        <v>3240000</v>
      </c>
    </row>
    <row r="4" spans="1:4">
      <c r="A4" s="4" t="s">
        <v>380</v>
      </c>
      <c r="B4" s="5" t="n">
        <v>852864</v>
      </c>
    </row>
    <row r="5" spans="1:4">
      <c r="A5" s="4" t="s">
        <v>381</v>
      </c>
      <c r="B5" s="5" t="n">
        <v>395634</v>
      </c>
    </row>
    <row r="6" spans="1:4">
      <c r="A6" s="4" t="s">
        <v>382</v>
      </c>
      <c r="B6" s="5" t="n">
        <v>1025000</v>
      </c>
    </row>
    <row r="7" spans="1:4">
      <c r="A7" s="4" t="s">
        <v>383</v>
      </c>
      <c r="B7" s="5" t="n">
        <v>5513498</v>
      </c>
    </row>
    <row r="8" spans="1:4">
      <c r="A8" s="3" t="s">
        <v>384</v>
      </c>
    </row>
    <row r="9" spans="1:4">
      <c r="A9" s="4" t="s">
        <v>32</v>
      </c>
      <c r="B9" s="5" t="n">
        <v>676056</v>
      </c>
    </row>
    <row r="10" spans="1:4">
      <c r="A10" s="4" t="s">
        <v>385</v>
      </c>
      <c r="B10" s="5" t="n">
        <v>156655</v>
      </c>
    </row>
    <row r="11" spans="1:4">
      <c r="A11" s="4" t="s">
        <v>386</v>
      </c>
      <c r="B11" s="5" t="n">
        <v>90238</v>
      </c>
    </row>
    <row r="12" spans="1:4">
      <c r="A12" s="4" t="s">
        <v>387</v>
      </c>
      <c r="B12" s="5" t="n">
        <v>1037910</v>
      </c>
    </row>
    <row r="13" spans="1:4">
      <c r="A13" s="4" t="s">
        <v>388</v>
      </c>
      <c r="B13" s="5" t="n">
        <v>6167104</v>
      </c>
    </row>
    <row r="14" spans="1:4">
      <c r="A14" s="4" t="s">
        <v>41</v>
      </c>
      <c r="B14" s="5" t="n">
        <v>85322</v>
      </c>
    </row>
    <row r="15" spans="1:4">
      <c r="A15" s="4" t="s">
        <v>44</v>
      </c>
      <c r="B15" s="5" t="n">
        <v>-209913</v>
      </c>
    </row>
    <row r="16" spans="1:4">
      <c r="A16" s="4" t="s">
        <v>389</v>
      </c>
      <c r="B16" s="5" t="n">
        <v>-129000</v>
      </c>
      <c r="C16" s="6" t="n">
        <v>130000</v>
      </c>
      <c r="D16" s="4" t="s">
        <v>33</v>
      </c>
    </row>
    <row r="17" spans="1:4">
      <c r="A17" s="4" t="s">
        <v>390</v>
      </c>
      <c r="B17" s="5" t="n">
        <v>-337645</v>
      </c>
    </row>
    <row r="18" spans="1:4">
      <c r="A18" s="4" t="s">
        <v>391</v>
      </c>
      <c r="B18" s="5" t="n">
        <v>-2079395</v>
      </c>
    </row>
    <row r="19" spans="1:4">
      <c r="A19" s="4" t="s">
        <v>392</v>
      </c>
      <c r="B19" s="4" t="s">
        <v>33</v>
      </c>
    </row>
    <row r="20" spans="1:4">
      <c r="A20" s="4" t="s">
        <v>393</v>
      </c>
      <c r="B20" s="5" t="n">
        <v>5457332</v>
      </c>
    </row>
    <row r="21" spans="1:4">
      <c r="A21" s="3" t="s">
        <v>394</v>
      </c>
    </row>
    <row r="22" spans="1:4">
      <c r="A22" s="4" t="s">
        <v>395</v>
      </c>
      <c r="B22" s="5" t="n">
        <v>34000</v>
      </c>
    </row>
    <row r="23" spans="1:4">
      <c r="A23" s="4" t="s">
        <v>39</v>
      </c>
      <c r="B23" s="5" t="n">
        <v>22166</v>
      </c>
    </row>
    <row r="24" spans="1:4">
      <c r="A24" s="4" t="s">
        <v>396</v>
      </c>
      <c r="B24" s="5" t="n">
        <v>56166</v>
      </c>
    </row>
    <row r="25" spans="1:4">
      <c r="A25" s="4" t="s">
        <v>397</v>
      </c>
      <c r="B25" s="6" t="n">
        <v>55134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98</v>
      </c>
      <c r="B1" s="2" t="s">
        <v>1</v>
      </c>
    </row>
    <row r="2" spans="1:3">
      <c r="B2" s="2" t="s">
        <v>2</v>
      </c>
      <c r="C2" s="2" t="s">
        <v>30</v>
      </c>
    </row>
    <row r="3" spans="1:3">
      <c r="A3" s="4" t="s">
        <v>399</v>
      </c>
      <c r="B3" s="7" t="n">
        <v>-0.76</v>
      </c>
      <c r="C3" s="7" t="n">
        <v>-0.43</v>
      </c>
    </row>
    <row r="4" spans="1:3">
      <c r="A4" s="4" t="s">
        <v>400</v>
      </c>
      <c r="B4" s="5" t="n">
        <v>623125</v>
      </c>
      <c r="C4" s="5" t="n">
        <v>623125</v>
      </c>
    </row>
    <row r="5" spans="1:3">
      <c r="A5" s="4" t="s">
        <v>401</v>
      </c>
    </row>
    <row r="6" spans="1:3">
      <c r="A6" s="4" t="s">
        <v>402</v>
      </c>
      <c r="B6" s="6" t="n">
        <v>7588524</v>
      </c>
      <c r="C6" s="6" t="n">
        <v>8024603</v>
      </c>
    </row>
    <row r="7" spans="1:3">
      <c r="A7" s="4" t="s">
        <v>403</v>
      </c>
      <c r="B7" s="6" t="n">
        <v>-608293</v>
      </c>
      <c r="C7" s="6" t="n">
        <v>-143353</v>
      </c>
    </row>
    <row r="8" spans="1:3">
      <c r="A8" s="4" t="s">
        <v>399</v>
      </c>
      <c r="B8" s="7" t="n">
        <v>-0.98</v>
      </c>
      <c r="C8" s="7" t="n">
        <v>-0.23</v>
      </c>
    </row>
    <row r="9" spans="1:3">
      <c r="A9" s="4" t="s">
        <v>400</v>
      </c>
      <c r="B9" s="5" t="n">
        <v>623125</v>
      </c>
      <c r="C9" s="5" t="n">
        <v>6231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404</v>
      </c>
      <c r="B1" s="2" t="s">
        <v>1</v>
      </c>
    </row>
    <row r="2" spans="1:3">
      <c r="B2" s="2" t="s">
        <v>2</v>
      </c>
      <c r="C2" s="2" t="s">
        <v>30</v>
      </c>
    </row>
    <row r="3" spans="1:3">
      <c r="A3" s="4" t="s">
        <v>405</v>
      </c>
      <c r="B3" s="6" t="n">
        <v>126000</v>
      </c>
      <c r="C3" s="4" t="s">
        <v>33</v>
      </c>
    </row>
    <row r="4" spans="1:3">
      <c r="A4" s="4" t="s">
        <v>406</v>
      </c>
      <c r="B4" s="4" t="s">
        <v>407</v>
      </c>
    </row>
    <row r="5" spans="1:3">
      <c r="A5" s="4" t="s">
        <v>408</v>
      </c>
    </row>
    <row r="6" spans="1:3">
      <c r="A6" s="4" t="s">
        <v>409</v>
      </c>
      <c r="B6" s="6" t="n">
        <v>200000</v>
      </c>
    </row>
    <row r="7" spans="1:3">
      <c r="A7" s="4" t="s">
        <v>410</v>
      </c>
      <c r="B7" s="4" t="s">
        <v>411</v>
      </c>
    </row>
    <row r="8" spans="1:3">
      <c r="A8" s="4" t="s">
        <v>412</v>
      </c>
    </row>
    <row r="9" spans="1:3">
      <c r="A9" s="4" t="s">
        <v>410</v>
      </c>
      <c r="B9" s="4" t="s">
        <v>413</v>
      </c>
    </row>
    <row r="10" spans="1:3">
      <c r="A10" s="4" t="s">
        <v>414</v>
      </c>
    </row>
    <row r="11" spans="1:3">
      <c r="A11" s="4" t="s">
        <v>415</v>
      </c>
      <c r="B11" s="6" t="n">
        <v>2225000</v>
      </c>
    </row>
    <row r="12" spans="1:3">
      <c r="A12" s="4" t="s">
        <v>416</v>
      </c>
      <c r="B12" s="4" t="s">
        <v>417</v>
      </c>
    </row>
    <row r="13" spans="1:3">
      <c r="A13" s="4" t="s">
        <v>418</v>
      </c>
      <c r="B13" s="6" t="n">
        <v>1875000</v>
      </c>
    </row>
    <row r="14" spans="1:3">
      <c r="A14" s="4" t="s">
        <v>419</v>
      </c>
      <c r="B14" s="5" t="n">
        <v>395634</v>
      </c>
    </row>
    <row r="15" spans="1:3">
      <c r="A15" s="4" t="s">
        <v>405</v>
      </c>
      <c r="B15" s="5" t="n">
        <v>1025000</v>
      </c>
    </row>
    <row r="16" spans="1:3">
      <c r="A16" s="4" t="s">
        <v>409</v>
      </c>
      <c r="B16" s="5" t="n">
        <v>676056</v>
      </c>
    </row>
    <row r="17" spans="1:3">
      <c r="A17" s="4" t="s">
        <v>420</v>
      </c>
      <c r="B17" s="6" t="n">
        <v>826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421</v>
      </c>
      <c r="B1" s="2" t="s">
        <v>1</v>
      </c>
    </row>
    <row r="2" spans="1:2">
      <c r="B2" s="2" t="s">
        <v>373</v>
      </c>
    </row>
    <row r="3" spans="1:2">
      <c r="A3" s="4" t="s">
        <v>422</v>
      </c>
      <c r="B3" s="6" t="n">
        <v>1000000</v>
      </c>
    </row>
    <row r="4" spans="1:2">
      <c r="A4" s="4" t="s">
        <v>423</v>
      </c>
      <c r="B4" s="4" t="s">
        <v>424</v>
      </c>
    </row>
    <row r="5" spans="1:2">
      <c r="A5" s="4" t="s">
        <v>425</v>
      </c>
      <c r="B5" s="6" t="n">
        <v>675000</v>
      </c>
    </row>
    <row r="6" spans="1:2">
      <c r="A6" s="4" t="s">
        <v>426</v>
      </c>
      <c r="B6"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28</v>
      </c>
      <c r="B1" s="2" t="s">
        <v>373</v>
      </c>
    </row>
    <row r="2" spans="1:2">
      <c r="A2" s="4" t="s">
        <v>363</v>
      </c>
      <c r="B2" s="6" t="n">
        <v>205628</v>
      </c>
    </row>
    <row r="3" spans="1:2">
      <c r="A3" s="4" t="s">
        <v>429</v>
      </c>
    </row>
    <row r="4" spans="1:2">
      <c r="A4" s="4" t="s">
        <v>363</v>
      </c>
      <c r="B4" s="6" t="n">
        <v>1681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7"/>
    <col customWidth="1" max="2" min="2" width="13"/>
    <col customWidth="1" max="3" min="3" width="18"/>
    <col customWidth="1" max="4" min="4" width="27"/>
    <col customWidth="1" max="5" min="5" width="20"/>
    <col customWidth="1" max="6" min="6" width="24"/>
    <col customWidth="1" max="7" min="7" width="11"/>
  </cols>
  <sheetData>
    <row r="1" spans="1:7">
      <c r="A1" s="1" t="s">
        <v>98</v>
      </c>
      <c r="B1" s="2" t="s">
        <v>99</v>
      </c>
      <c r="C1" s="2" t="s">
        <v>100</v>
      </c>
      <c r="D1" s="2" t="s">
        <v>101</v>
      </c>
      <c r="E1" s="2" t="s">
        <v>61</v>
      </c>
      <c r="F1" s="2" t="s">
        <v>102</v>
      </c>
      <c r="G1" s="2" t="s">
        <v>103</v>
      </c>
    </row>
    <row r="2" spans="1:7">
      <c r="A2" s="4" t="s">
        <v>104</v>
      </c>
      <c r="B2" s="5" t="n">
        <v>623125</v>
      </c>
    </row>
    <row r="3" spans="1:7">
      <c r="A3" s="4" t="s">
        <v>105</v>
      </c>
      <c r="B3" s="6" t="n">
        <v>623</v>
      </c>
      <c r="C3" s="6" t="n">
        <v>1000</v>
      </c>
      <c r="D3" s="6" t="n">
        <v>14383</v>
      </c>
      <c r="E3" s="6" t="n">
        <v>-416043</v>
      </c>
      <c r="F3" s="4" t="s">
        <v>33</v>
      </c>
      <c r="G3" s="6" t="n">
        <v>-400037</v>
      </c>
    </row>
    <row r="4" spans="1:7">
      <c r="A4" s="4" t="s">
        <v>106</v>
      </c>
      <c r="E4" s="5" t="n">
        <v>-269844</v>
      </c>
      <c r="G4" s="5" t="n">
        <v>-269844</v>
      </c>
    </row>
    <row r="5" spans="1:7">
      <c r="A5" s="4" t="s">
        <v>107</v>
      </c>
      <c r="B5" s="5" t="n">
        <v>623125</v>
      </c>
    </row>
    <row r="6" spans="1:7">
      <c r="A6" s="4" t="s">
        <v>108</v>
      </c>
      <c r="B6" s="6" t="n">
        <v>623</v>
      </c>
      <c r="C6" s="5" t="n">
        <v>1000</v>
      </c>
      <c r="D6" s="5" t="n">
        <v>14383</v>
      </c>
      <c r="E6" s="5" t="n">
        <v>-685887</v>
      </c>
      <c r="F6" s="4" t="s">
        <v>33</v>
      </c>
      <c r="G6" s="5" t="n">
        <v>-669881</v>
      </c>
    </row>
    <row r="7" spans="1:7">
      <c r="A7" s="4" t="s">
        <v>109</v>
      </c>
      <c r="F7" s="5" t="n">
        <v>852863</v>
      </c>
      <c r="G7" s="5" t="n">
        <v>852863</v>
      </c>
    </row>
    <row r="8" spans="1:7">
      <c r="A8" s="4" t="s">
        <v>106</v>
      </c>
      <c r="E8" s="5" t="n">
        <v>-473837</v>
      </c>
      <c r="F8" s="5" t="n">
        <v>-194339</v>
      </c>
      <c r="G8" s="5" t="n">
        <v>-668176</v>
      </c>
    </row>
    <row r="9" spans="1:7">
      <c r="A9" s="4" t="s">
        <v>110</v>
      </c>
      <c r="B9" s="5" t="n">
        <v>623125</v>
      </c>
    </row>
    <row r="10" spans="1:7">
      <c r="A10" s="4" t="s">
        <v>111</v>
      </c>
      <c r="B10" s="6" t="n">
        <v>623</v>
      </c>
      <c r="C10" s="6" t="n">
        <v>1000</v>
      </c>
      <c r="D10" s="6" t="n">
        <v>14383</v>
      </c>
      <c r="E10" s="6" t="n">
        <v>-1159724</v>
      </c>
      <c r="F10" s="6" t="n">
        <v>658524</v>
      </c>
      <c r="G10" s="6" t="n">
        <v>-4851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30</v>
      </c>
      <c r="B1" s="2" t="s">
        <v>2</v>
      </c>
      <c r="C1" s="2" t="s">
        <v>30</v>
      </c>
    </row>
    <row r="2" spans="1:3">
      <c r="A2" s="4" t="s">
        <v>272</v>
      </c>
      <c r="B2" s="6" t="n">
        <v>72267</v>
      </c>
      <c r="C2" s="4" t="s">
        <v>33</v>
      </c>
    </row>
    <row r="3" spans="1:3">
      <c r="A3" s="4" t="s">
        <v>431</v>
      </c>
      <c r="B3" s="5" t="n">
        <v>-14247</v>
      </c>
      <c r="C3" s="4" t="s">
        <v>33</v>
      </c>
    </row>
    <row r="4" spans="1:3">
      <c r="A4" s="4" t="s">
        <v>432</v>
      </c>
      <c r="B4" s="5" t="n">
        <v>58020</v>
      </c>
      <c r="C4" s="4" t="s">
        <v>33</v>
      </c>
    </row>
    <row r="5" spans="1:3">
      <c r="A5" s="4" t="s">
        <v>433</v>
      </c>
    </row>
    <row r="6" spans="1:3">
      <c r="A6" s="4" t="s">
        <v>272</v>
      </c>
      <c r="B6" s="6" t="n">
        <v>72267</v>
      </c>
      <c r="C6" s="4" t="s">
        <v>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34</v>
      </c>
      <c r="B1" s="2" t="s">
        <v>2</v>
      </c>
      <c r="C1" s="2" t="s">
        <v>30</v>
      </c>
    </row>
    <row r="2" spans="1:3">
      <c r="A2" s="3" t="s">
        <v>435</v>
      </c>
    </row>
    <row r="3" spans="1:3">
      <c r="A3" s="4" t="s">
        <v>436</v>
      </c>
      <c r="B3" s="6" t="n">
        <v>72267</v>
      </c>
      <c r="C3" s="4" t="s">
        <v>33</v>
      </c>
    </row>
    <row r="4" spans="1:3">
      <c r="A4" s="4" t="s">
        <v>437</v>
      </c>
      <c r="B4" s="5" t="n">
        <v>14247</v>
      </c>
      <c r="C4" s="4" t="s">
        <v>33</v>
      </c>
    </row>
    <row r="5" spans="1:3">
      <c r="A5" s="4" t="s">
        <v>438</v>
      </c>
      <c r="B5" s="5" t="n">
        <v>58020</v>
      </c>
      <c r="C5" s="4" t="s">
        <v>33</v>
      </c>
    </row>
    <row r="6" spans="1:3">
      <c r="A6" s="4" t="s">
        <v>439</v>
      </c>
    </row>
    <row r="7" spans="1:3">
      <c r="A7" s="3" t="s">
        <v>435</v>
      </c>
    </row>
    <row r="8" spans="1:3">
      <c r="A8" s="5" t="n">
        <v>2018</v>
      </c>
      <c r="B8" s="5" t="n">
        <v>14247</v>
      </c>
    </row>
    <row r="9" spans="1:3">
      <c r="A9" s="5" t="n">
        <v>2019</v>
      </c>
      <c r="B9" s="5" t="n">
        <v>14902</v>
      </c>
    </row>
    <row r="10" spans="1:3">
      <c r="A10" s="5" t="n">
        <v>2020</v>
      </c>
      <c r="B10" s="5" t="n">
        <v>15581</v>
      </c>
    </row>
    <row r="11" spans="1:3">
      <c r="A11" s="5" t="n">
        <v>2021</v>
      </c>
      <c r="B11" s="5" t="n">
        <v>16302</v>
      </c>
    </row>
    <row r="12" spans="1:3">
      <c r="A12" s="5" t="n">
        <v>2022</v>
      </c>
      <c r="B12" s="5" t="n">
        <v>11235</v>
      </c>
    </row>
    <row r="13" spans="1:3">
      <c r="A13" s="4" t="s">
        <v>436</v>
      </c>
      <c r="B13" s="5" t="n">
        <v>72267</v>
      </c>
    </row>
    <row r="14" spans="1:3">
      <c r="A14" s="4" t="s">
        <v>437</v>
      </c>
      <c r="B14" s="5" t="n">
        <v>14247</v>
      </c>
    </row>
    <row r="15" spans="1:3">
      <c r="A15" s="4" t="s">
        <v>438</v>
      </c>
      <c r="B15" s="6" t="n">
        <v>580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40</v>
      </c>
      <c r="B1" s="2" t="s">
        <v>441</v>
      </c>
    </row>
    <row r="2" spans="1:3">
      <c r="B2" s="2" t="s">
        <v>442</v>
      </c>
      <c r="C2" s="2" t="s">
        <v>443</v>
      </c>
    </row>
    <row r="3" spans="1:3">
      <c r="A3" s="4" t="s">
        <v>444</v>
      </c>
      <c r="C3" s="4" t="s">
        <v>445</v>
      </c>
    </row>
    <row r="4" spans="1:3">
      <c r="A4" s="4" t="s">
        <v>446</v>
      </c>
      <c r="C4" s="4" t="s">
        <v>330</v>
      </c>
    </row>
    <row r="5" spans="1:3">
      <c r="A5" s="4" t="s">
        <v>447</v>
      </c>
      <c r="C5" s="6" t="n">
        <v>1434</v>
      </c>
    </row>
    <row r="6" spans="1:3">
      <c r="A6" s="4" t="s">
        <v>429</v>
      </c>
    </row>
    <row r="7" spans="1:3">
      <c r="A7" s="4" t="s">
        <v>448</v>
      </c>
      <c r="B7" s="6" t="n">
        <v>320658</v>
      </c>
    </row>
    <row r="8" spans="1:3">
      <c r="A8" s="4" t="s">
        <v>444</v>
      </c>
      <c r="B8" s="4" t="s">
        <v>445</v>
      </c>
    </row>
    <row r="9" spans="1:3">
      <c r="A9" s="4" t="s">
        <v>446</v>
      </c>
      <c r="B9" s="4" t="s">
        <v>330</v>
      </c>
    </row>
    <row r="10" spans="1:3">
      <c r="A10" s="4" t="s">
        <v>447</v>
      </c>
      <c r="B10" s="6" t="n">
        <v>59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s>
  <sheetData>
    <row r="1" spans="1:8">
      <c r="A1" s="1" t="s">
        <v>449</v>
      </c>
      <c r="B1" s="2" t="s">
        <v>450</v>
      </c>
      <c r="C1" s="2" t="s">
        <v>451</v>
      </c>
      <c r="D1" s="2" t="s">
        <v>452</v>
      </c>
      <c r="E1" s="2" t="s">
        <v>2</v>
      </c>
      <c r="F1" s="2" t="s">
        <v>453</v>
      </c>
      <c r="G1" s="2" t="s">
        <v>454</v>
      </c>
      <c r="H1" s="2" t="s">
        <v>30</v>
      </c>
    </row>
    <row r="2" spans="1:8">
      <c r="A2" s="4" t="s">
        <v>455</v>
      </c>
      <c r="H2" s="4" t="s">
        <v>456</v>
      </c>
    </row>
    <row r="3" spans="1:8">
      <c r="A3" s="4" t="s">
        <v>457</v>
      </c>
      <c r="E3" s="4" t="s">
        <v>458</v>
      </c>
    </row>
    <row r="4" spans="1:8">
      <c r="A4" s="4" t="s">
        <v>405</v>
      </c>
      <c r="E4" s="6" t="n">
        <v>126000</v>
      </c>
      <c r="H4" s="4" t="s">
        <v>33</v>
      </c>
    </row>
    <row r="5" spans="1:8">
      <c r="A5" s="4" t="s">
        <v>459</v>
      </c>
    </row>
    <row r="6" spans="1:8">
      <c r="A6" s="4" t="s">
        <v>455</v>
      </c>
      <c r="B6" s="4" t="s">
        <v>460</v>
      </c>
      <c r="G6" s="4" t="s">
        <v>461</v>
      </c>
    </row>
    <row r="7" spans="1:8">
      <c r="A7" s="4" t="s">
        <v>462</v>
      </c>
      <c r="E7" s="5" t="n">
        <v>788958</v>
      </c>
    </row>
    <row r="8" spans="1:8">
      <c r="A8" s="4" t="s">
        <v>463</v>
      </c>
      <c r="E8" s="5" t="n">
        <v>1300000</v>
      </c>
    </row>
    <row r="9" spans="1:8">
      <c r="A9" s="4" t="s">
        <v>457</v>
      </c>
      <c r="C9" s="4" t="s">
        <v>464</v>
      </c>
      <c r="D9" s="4" t="s">
        <v>465</v>
      </c>
    </row>
    <row r="10" spans="1:8">
      <c r="A10" s="4" t="s">
        <v>466</v>
      </c>
    </row>
    <row r="11" spans="1:8">
      <c r="A11" s="4" t="s">
        <v>455</v>
      </c>
      <c r="F11" s="4" t="s">
        <v>456</v>
      </c>
    </row>
    <row r="12" spans="1:8">
      <c r="A12" s="4" t="s">
        <v>414</v>
      </c>
    </row>
    <row r="13" spans="1:8">
      <c r="A13" s="4" t="s">
        <v>418</v>
      </c>
      <c r="E13" s="5" t="n">
        <v>1875000</v>
      </c>
    </row>
    <row r="14" spans="1:8">
      <c r="A14" s="4" t="s">
        <v>419</v>
      </c>
      <c r="E14" s="5" t="n">
        <v>395634</v>
      </c>
    </row>
    <row r="15" spans="1:8">
      <c r="A15" s="4" t="s">
        <v>405</v>
      </c>
      <c r="E15" s="6" t="n">
        <v>1025000</v>
      </c>
    </row>
    <row r="16" spans="1:8">
      <c r="A16" s="4" t="s">
        <v>467</v>
      </c>
    </row>
    <row r="17" spans="1:8">
      <c r="A17" s="4" t="s">
        <v>468</v>
      </c>
      <c r="B17" s="4" t="s">
        <v>469</v>
      </c>
    </row>
    <row r="18" spans="1:8">
      <c r="A18" s="4" t="s">
        <v>470</v>
      </c>
      <c r="B18" s="6" t="n">
        <v>250000</v>
      </c>
    </row>
    <row r="19" spans="1:8">
      <c r="A19" s="4" t="s">
        <v>471</v>
      </c>
      <c r="B19" s="6" t="n">
        <v>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72</v>
      </c>
      <c r="B1" s="2" t="s">
        <v>2</v>
      </c>
      <c r="C1" s="2" t="s">
        <v>30</v>
      </c>
    </row>
    <row r="2" spans="1:3">
      <c r="A2" s="3" t="s">
        <v>435</v>
      </c>
    </row>
    <row r="3" spans="1:3">
      <c r="A3" s="5" t="n">
        <v>2018</v>
      </c>
      <c r="B3" s="6" t="n">
        <v>1204259</v>
      </c>
    </row>
    <row r="4" spans="1:3">
      <c r="A4" s="5" t="n">
        <v>2019</v>
      </c>
      <c r="B4" s="5" t="n">
        <v>1333545</v>
      </c>
    </row>
    <row r="5" spans="1:3">
      <c r="A5" s="5" t="n">
        <v>2020</v>
      </c>
      <c r="B5" s="5" t="n">
        <v>1333545</v>
      </c>
    </row>
    <row r="6" spans="1:3">
      <c r="A6" s="5" t="n">
        <v>2021</v>
      </c>
      <c r="B6" s="5" t="n">
        <v>1333545</v>
      </c>
    </row>
    <row r="7" spans="1:3">
      <c r="A7" s="5" t="n">
        <v>2022</v>
      </c>
      <c r="B7" s="5" t="n">
        <v>196451</v>
      </c>
    </row>
    <row r="8" spans="1:3">
      <c r="A8" s="4" t="s">
        <v>473</v>
      </c>
      <c r="B8" s="5" t="n">
        <v>5401345</v>
      </c>
    </row>
    <row r="9" spans="1:3">
      <c r="A9" s="4" t="s">
        <v>474</v>
      </c>
      <c r="B9" s="5" t="n">
        <v>-1556043</v>
      </c>
    </row>
    <row r="10" spans="1:3">
      <c r="A10" s="4" t="s">
        <v>475</v>
      </c>
      <c r="B10" s="5" t="n">
        <v>3845302</v>
      </c>
    </row>
    <row r="11" spans="1:3">
      <c r="A11" s="4" t="s">
        <v>476</v>
      </c>
      <c r="B11" s="5" t="n">
        <v>-615349</v>
      </c>
      <c r="C11" s="4" t="s">
        <v>33</v>
      </c>
    </row>
    <row r="12" spans="1:3">
      <c r="A12" s="4" t="s">
        <v>477</v>
      </c>
      <c r="B12" s="5" t="n">
        <v>-156065</v>
      </c>
    </row>
    <row r="13" spans="1:3">
      <c r="A13" s="4" t="s">
        <v>478</v>
      </c>
      <c r="B13" s="5" t="n">
        <v>-21900</v>
      </c>
    </row>
    <row r="14" spans="1:3">
      <c r="A14" s="4" t="s">
        <v>479</v>
      </c>
      <c r="B14" s="5" t="n">
        <v>211000</v>
      </c>
    </row>
    <row r="15" spans="1:3">
      <c r="A15" s="4" t="s">
        <v>480</v>
      </c>
      <c r="B15" s="6" t="n">
        <v>32629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481</v>
      </c>
      <c r="B1" s="2" t="s">
        <v>482</v>
      </c>
      <c r="C1" s="2" t="s">
        <v>483</v>
      </c>
      <c r="D1" s="2" t="s">
        <v>484</v>
      </c>
      <c r="E1" s="2" t="s">
        <v>2</v>
      </c>
      <c r="F1" s="2" t="s">
        <v>485</v>
      </c>
      <c r="G1" s="2" t="s">
        <v>2</v>
      </c>
      <c r="H1" s="2" t="s">
        <v>30</v>
      </c>
    </row>
    <row r="2" spans="1:8">
      <c r="A2" s="4" t="s">
        <v>486</v>
      </c>
      <c r="G2" s="4" t="s">
        <v>487</v>
      </c>
    </row>
    <row r="3" spans="1:8">
      <c r="A3" s="4" t="s">
        <v>118</v>
      </c>
      <c r="E3" s="6" t="n">
        <v>37282</v>
      </c>
      <c r="G3" s="6" t="n">
        <v>29282</v>
      </c>
      <c r="H3" s="4" t="s">
        <v>33</v>
      </c>
    </row>
    <row r="4" spans="1:8">
      <c r="A4" s="4" t="s">
        <v>488</v>
      </c>
      <c r="G4" s="6" t="n">
        <v>759650</v>
      </c>
      <c r="H4" s="4" t="s">
        <v>33</v>
      </c>
    </row>
    <row r="5" spans="1:8">
      <c r="A5" s="4" t="s">
        <v>489</v>
      </c>
      <c r="E5" s="6" t="n">
        <v>21900</v>
      </c>
    </row>
    <row r="6" spans="1:8">
      <c r="A6" s="4" t="s">
        <v>459</v>
      </c>
    </row>
    <row r="7" spans="1:8">
      <c r="A7" s="4" t="s">
        <v>490</v>
      </c>
      <c r="B7" s="6" t="n">
        <v>5300</v>
      </c>
    </row>
    <row r="8" spans="1:8">
      <c r="A8" s="4" t="s">
        <v>491</v>
      </c>
    </row>
    <row r="9" spans="1:8">
      <c r="A9" s="4" t="s">
        <v>492</v>
      </c>
      <c r="G9" s="4" t="s">
        <v>493</v>
      </c>
    </row>
    <row r="10" spans="1:8">
      <c r="A10" s="4" t="s">
        <v>494</v>
      </c>
      <c r="G10" s="4" t="s">
        <v>495</v>
      </c>
    </row>
    <row r="11" spans="1:8">
      <c r="A11" s="4" t="s">
        <v>496</v>
      </c>
      <c r="G11" s="6" t="n">
        <v>5000</v>
      </c>
    </row>
    <row r="12" spans="1:8">
      <c r="A12" s="4" t="s">
        <v>497</v>
      </c>
      <c r="G12" s="4" t="s">
        <v>498</v>
      </c>
    </row>
    <row r="13" spans="1:8">
      <c r="A13" s="4" t="s">
        <v>499</v>
      </c>
      <c r="G13" s="6" t="n">
        <v>200365</v>
      </c>
    </row>
    <row r="14" spans="1:8">
      <c r="A14" s="4" t="s">
        <v>500</v>
      </c>
      <c r="D14" s="4" t="s">
        <v>501</v>
      </c>
    </row>
    <row r="15" spans="1:8">
      <c r="A15" s="4" t="s">
        <v>502</v>
      </c>
      <c r="D15" s="6" t="n">
        <v>53000</v>
      </c>
    </row>
    <row r="16" spans="1:8">
      <c r="A16" s="4" t="s">
        <v>503</v>
      </c>
      <c r="D16" s="4" t="s">
        <v>504</v>
      </c>
    </row>
    <row r="17" spans="1:8">
      <c r="A17" s="4" t="s">
        <v>505</v>
      </c>
      <c r="D17" s="6" t="n">
        <v>85322</v>
      </c>
    </row>
    <row r="18" spans="1:8">
      <c r="A18" s="4" t="s">
        <v>506</v>
      </c>
      <c r="D18" s="4" t="s">
        <v>507</v>
      </c>
    </row>
    <row r="19" spans="1:8">
      <c r="A19" s="4" t="s">
        <v>508</v>
      </c>
    </row>
    <row r="20" spans="1:8">
      <c r="A20" s="4" t="s">
        <v>488</v>
      </c>
      <c r="D20" s="6" t="n">
        <v>3240000</v>
      </c>
    </row>
    <row r="21" spans="1:8">
      <c r="A21" s="4" t="s">
        <v>509</v>
      </c>
    </row>
    <row r="22" spans="1:8">
      <c r="A22" s="4" t="s">
        <v>488</v>
      </c>
      <c r="F22" s="6" t="n">
        <v>980000</v>
      </c>
    </row>
    <row r="23" spans="1:8">
      <c r="A23" s="4" t="s">
        <v>500</v>
      </c>
      <c r="F23" s="4" t="s">
        <v>501</v>
      </c>
    </row>
    <row r="24" spans="1:8">
      <c r="A24" s="4" t="s">
        <v>502</v>
      </c>
      <c r="F24" s="6" t="n">
        <v>25807</v>
      </c>
    </row>
    <row r="25" spans="1:8">
      <c r="A25" s="4" t="s">
        <v>510</v>
      </c>
    </row>
    <row r="26" spans="1:8">
      <c r="A26" s="4" t="s">
        <v>502</v>
      </c>
      <c r="B26" s="5" t="n">
        <v>53000</v>
      </c>
    </row>
    <row r="27" spans="1:8">
      <c r="A27" s="4" t="s">
        <v>490</v>
      </c>
      <c r="B27" s="6" t="n">
        <v>2650</v>
      </c>
    </row>
    <row r="28" spans="1:8">
      <c r="A28" s="4" t="s">
        <v>511</v>
      </c>
    </row>
    <row r="29" spans="1:8">
      <c r="A29" s="4" t="s">
        <v>496</v>
      </c>
      <c r="C29" s="6" t="n">
        <v>2500</v>
      </c>
    </row>
    <row r="30" spans="1:8">
      <c r="A30" s="4" t="s">
        <v>500</v>
      </c>
      <c r="C30" s="4" t="s">
        <v>512</v>
      </c>
    </row>
    <row r="31" spans="1:8">
      <c r="A31" s="4" t="s">
        <v>502</v>
      </c>
      <c r="C31" s="6" t="n">
        <v>53000</v>
      </c>
    </row>
    <row r="32" spans="1:8">
      <c r="A32" s="4" t="s">
        <v>503</v>
      </c>
      <c r="C32" s="4" t="s">
        <v>513</v>
      </c>
    </row>
    <row r="33" spans="1:8">
      <c r="A33" s="4" t="s">
        <v>505</v>
      </c>
      <c r="C33" s="6" t="n">
        <v>85322</v>
      </c>
    </row>
    <row r="34" spans="1:8">
      <c r="A34" s="4" t="s">
        <v>506</v>
      </c>
      <c r="C34" s="4" t="s">
        <v>5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21"/>
  </cols>
  <sheetData>
    <row r="1" spans="1:2">
      <c r="A1" s="1" t="s">
        <v>515</v>
      </c>
      <c r="B1" s="2" t="s">
        <v>373</v>
      </c>
    </row>
    <row r="2" spans="1:2">
      <c r="A2" s="5" t="n">
        <v>2018</v>
      </c>
      <c r="B2" s="6" t="n">
        <v>100000</v>
      </c>
    </row>
    <row r="3" spans="1:2">
      <c r="A3" s="5" t="n">
        <v>2019</v>
      </c>
      <c r="B3" s="5" t="n">
        <v>100000</v>
      </c>
    </row>
    <row r="4" spans="1:2">
      <c r="A4" s="4" t="s">
        <v>516</v>
      </c>
    </row>
    <row r="5" spans="1:2">
      <c r="A5" s="5" t="n">
        <v>2018</v>
      </c>
      <c r="B5" s="5" t="n">
        <v>11830</v>
      </c>
    </row>
    <row r="6" spans="1:2">
      <c r="A6" s="5" t="n">
        <v>2019</v>
      </c>
      <c r="B6" s="5" t="n">
        <v>11830</v>
      </c>
    </row>
    <row r="7" spans="1:2">
      <c r="A7" s="4" t="s">
        <v>517</v>
      </c>
      <c r="B7" s="6" t="n">
        <v>236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518</v>
      </c>
      <c r="B1" s="2" t="s">
        <v>1</v>
      </c>
    </row>
    <row r="2" spans="1:2">
      <c r="B2" s="2" t="s">
        <v>373</v>
      </c>
    </row>
    <row r="3" spans="1:2">
      <c r="A3" s="4" t="s">
        <v>519</v>
      </c>
      <c r="B3" s="6" t="n">
        <v>916667</v>
      </c>
    </row>
    <row r="4" spans="1:2">
      <c r="A4" s="4" t="s">
        <v>516</v>
      </c>
    </row>
    <row r="5" spans="1:2">
      <c r="A5" s="4" t="s">
        <v>519</v>
      </c>
      <c r="B5" s="6" t="n">
        <v>11830</v>
      </c>
    </row>
    <row r="6" spans="1:2">
      <c r="A6" s="4" t="s">
        <v>520</v>
      </c>
      <c r="B6" s="4" t="s">
        <v>3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6"/>
    <col customWidth="1" max="2" min="2" width="78"/>
    <col customWidth="1" max="3" min="3" width="80"/>
    <col customWidth="1" max="4" min="4" width="14"/>
    <col customWidth="1" max="5" min="5" width="14"/>
    <col customWidth="1" max="6" min="6" width="14"/>
  </cols>
  <sheetData>
    <row r="1" spans="1:6">
      <c r="A1" s="1" t="s">
        <v>521</v>
      </c>
      <c r="B1" s="2" t="s">
        <v>484</v>
      </c>
      <c r="C1" s="2" t="s">
        <v>522</v>
      </c>
      <c r="D1" s="2" t="s">
        <v>30</v>
      </c>
      <c r="E1" s="2" t="s">
        <v>2</v>
      </c>
      <c r="F1" s="2" t="s">
        <v>523</v>
      </c>
    </row>
    <row r="2" spans="1:6">
      <c r="A2" s="4" t="s">
        <v>524</v>
      </c>
      <c r="E2" s="6" t="n">
        <v>219986</v>
      </c>
    </row>
    <row r="3" spans="1:6">
      <c r="A3" s="4" t="s">
        <v>525</v>
      </c>
      <c r="D3" s="6" t="n">
        <v>100000</v>
      </c>
    </row>
    <row r="4" spans="1:6">
      <c r="A4" s="4" t="s">
        <v>46</v>
      </c>
      <c r="D4" s="6" t="n">
        <v>108878</v>
      </c>
      <c r="E4" s="5" t="n">
        <v>118833</v>
      </c>
    </row>
    <row r="5" spans="1:6">
      <c r="A5" s="4" t="s">
        <v>526</v>
      </c>
    </row>
    <row r="6" spans="1:6">
      <c r="A6" s="4" t="s">
        <v>46</v>
      </c>
      <c r="E6" s="6" t="n">
        <v>60870</v>
      </c>
    </row>
    <row r="7" spans="1:6">
      <c r="A7" s="4" t="s">
        <v>527</v>
      </c>
    </row>
    <row r="8" spans="1:6">
      <c r="A8" s="4" t="s">
        <v>528</v>
      </c>
      <c r="C8" s="4" t="s">
        <v>529</v>
      </c>
    </row>
    <row r="9" spans="1:6">
      <c r="A9" s="4" t="s">
        <v>524</v>
      </c>
      <c r="B9" s="6" t="n">
        <v>62500</v>
      </c>
      <c r="F9" s="6" t="n">
        <v>43750</v>
      </c>
    </row>
    <row r="10" spans="1:6">
      <c r="A10" s="4" t="s">
        <v>530</v>
      </c>
      <c r="B10" s="4" t="s">
        <v>5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532</v>
      </c>
      <c r="B1" s="2" t="s">
        <v>332</v>
      </c>
      <c r="C1" s="2" t="s">
        <v>334</v>
      </c>
      <c r="D1" s="2" t="s">
        <v>2</v>
      </c>
      <c r="E1" s="2" t="s">
        <v>450</v>
      </c>
      <c r="F1" s="2" t="s">
        <v>454</v>
      </c>
      <c r="G1" s="2" t="s">
        <v>30</v>
      </c>
    </row>
    <row r="2" spans="1:7">
      <c r="A2" s="4" t="s">
        <v>67</v>
      </c>
      <c r="D2" s="5" t="n">
        <v>1000</v>
      </c>
      <c r="G2" s="5" t="n">
        <v>1000</v>
      </c>
    </row>
    <row r="3" spans="1:7">
      <c r="A3" s="4" t="s">
        <v>68</v>
      </c>
      <c r="D3" s="5" t="n">
        <v>1000</v>
      </c>
      <c r="G3" s="5" t="n">
        <v>1000</v>
      </c>
    </row>
    <row r="4" spans="1:7">
      <c r="A4" s="4" t="s">
        <v>533</v>
      </c>
      <c r="D4" s="5" t="n">
        <v>500000000</v>
      </c>
      <c r="G4" s="5" t="n">
        <v>500000000</v>
      </c>
    </row>
    <row r="5" spans="1:7">
      <c r="A5" s="4" t="s">
        <v>70</v>
      </c>
      <c r="D5" s="5" t="n">
        <v>623125</v>
      </c>
      <c r="G5" s="5" t="n">
        <v>623125</v>
      </c>
    </row>
    <row r="6" spans="1:7">
      <c r="A6" s="4" t="s">
        <v>71</v>
      </c>
      <c r="D6" s="5" t="n">
        <v>623125</v>
      </c>
      <c r="G6" s="5" t="n">
        <v>623125</v>
      </c>
    </row>
    <row r="7" spans="1:7">
      <c r="A7" s="4" t="s">
        <v>534</v>
      </c>
      <c r="G7" s="4" t="s">
        <v>535</v>
      </c>
    </row>
    <row r="8" spans="1:7">
      <c r="A8" s="4" t="s">
        <v>536</v>
      </c>
      <c r="G8" s="4" t="s">
        <v>537</v>
      </c>
    </row>
    <row r="9" spans="1:7">
      <c r="A9" s="4" t="s">
        <v>455</v>
      </c>
      <c r="G9" s="4" t="s">
        <v>456</v>
      </c>
    </row>
    <row r="10" spans="1:7">
      <c r="A10" s="4" t="s">
        <v>538</v>
      </c>
      <c r="D10" s="4" t="s">
        <v>539</v>
      </c>
    </row>
    <row r="11" spans="1:7">
      <c r="A11" s="4" t="s">
        <v>540</v>
      </c>
      <c r="D11" s="4" t="s">
        <v>541</v>
      </c>
    </row>
    <row r="12" spans="1:7">
      <c r="A12" s="4" t="s">
        <v>542</v>
      </c>
      <c r="D12" s="6" t="n">
        <v>166619</v>
      </c>
    </row>
    <row r="13" spans="1:7">
      <c r="A13" s="4" t="s">
        <v>543</v>
      </c>
      <c r="B13" s="5" t="n">
        <v>77887500</v>
      </c>
    </row>
    <row r="14" spans="1:7">
      <c r="A14" s="4" t="s">
        <v>544</v>
      </c>
      <c r="B14" s="4" t="s">
        <v>545</v>
      </c>
    </row>
    <row r="15" spans="1:7">
      <c r="A15" s="4" t="s">
        <v>459</v>
      </c>
    </row>
    <row r="16" spans="1:7">
      <c r="A16" s="4" t="s">
        <v>455</v>
      </c>
      <c r="E16" s="4" t="s">
        <v>460</v>
      </c>
      <c r="F16" s="4" t="s">
        <v>461</v>
      </c>
    </row>
    <row r="17" spans="1:7">
      <c r="A17" s="4" t="s">
        <v>543</v>
      </c>
      <c r="C17" s="5" t="n">
        <v>623125</v>
      </c>
    </row>
    <row r="18" spans="1:7">
      <c r="A18" s="4" t="s">
        <v>544</v>
      </c>
      <c r="C18" s="4" t="s">
        <v>339</v>
      </c>
    </row>
    <row r="19" spans="1:7">
      <c r="A19" s="4" t="s">
        <v>546</v>
      </c>
    </row>
    <row r="20" spans="1:7">
      <c r="A20" s="4" t="s">
        <v>67</v>
      </c>
      <c r="D20" s="5" t="n">
        <v>1000</v>
      </c>
    </row>
    <row r="21" spans="1:7">
      <c r="A21" s="4" t="s">
        <v>68</v>
      </c>
      <c r="D21" s="5"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114</v>
      </c>
      <c r="B4" s="6" t="n">
        <v>-668176</v>
      </c>
      <c r="C4" s="6" t="n">
        <v>-269844</v>
      </c>
    </row>
    <row r="5" spans="1:3">
      <c r="A5" s="3" t="s">
        <v>115</v>
      </c>
    </row>
    <row r="6" spans="1:3">
      <c r="A6" s="4" t="s">
        <v>116</v>
      </c>
      <c r="B6" s="4" t="s">
        <v>33</v>
      </c>
      <c r="C6" s="5" t="n">
        <v>100000</v>
      </c>
    </row>
    <row r="7" spans="1:3">
      <c r="A7" s="4" t="s">
        <v>89</v>
      </c>
      <c r="B7" s="5" t="n">
        <v>-275499</v>
      </c>
      <c r="C7" s="4" t="s">
        <v>33</v>
      </c>
    </row>
    <row r="8" spans="1:3">
      <c r="A8" s="4" t="s">
        <v>117</v>
      </c>
      <c r="B8" s="5" t="n">
        <v>1125667</v>
      </c>
      <c r="C8" s="4" t="s">
        <v>33</v>
      </c>
    </row>
    <row r="9" spans="1:3">
      <c r="A9" s="4" t="s">
        <v>118</v>
      </c>
      <c r="B9" s="5" t="n">
        <v>29282</v>
      </c>
      <c r="C9" s="4" t="s">
        <v>33</v>
      </c>
    </row>
    <row r="10" spans="1:3">
      <c r="A10" s="3" t="s">
        <v>119</v>
      </c>
    </row>
    <row r="11" spans="1:3">
      <c r="A11" s="4" t="s">
        <v>120</v>
      </c>
      <c r="B11" s="5" t="n">
        <v>-153667</v>
      </c>
      <c r="C11" s="4" t="s">
        <v>33</v>
      </c>
    </row>
    <row r="12" spans="1:3">
      <c r="A12" s="4" t="s">
        <v>121</v>
      </c>
      <c r="B12" s="5" t="n">
        <v>201339</v>
      </c>
      <c r="C12" s="4" t="s">
        <v>33</v>
      </c>
    </row>
    <row r="13" spans="1:3">
      <c r="A13" s="4" t="s">
        <v>122</v>
      </c>
      <c r="B13" s="5" t="n">
        <v>-27288</v>
      </c>
      <c r="C13" s="4" t="s">
        <v>33</v>
      </c>
    </row>
    <row r="14" spans="1:3">
      <c r="A14" s="4" t="s">
        <v>123</v>
      </c>
      <c r="B14" s="5" t="n">
        <v>452026</v>
      </c>
      <c r="C14" s="5" t="n">
        <v>158686</v>
      </c>
    </row>
    <row r="15" spans="1:3">
      <c r="A15" s="4" t="s">
        <v>124</v>
      </c>
      <c r="B15" s="5" t="n">
        <v>-3000</v>
      </c>
      <c r="C15" s="4" t="s">
        <v>33</v>
      </c>
    </row>
    <row r="16" spans="1:3">
      <c r="A16" s="4" t="s">
        <v>125</v>
      </c>
      <c r="B16" s="5" t="n">
        <v>-1173994</v>
      </c>
      <c r="C16" s="4" t="s">
        <v>33</v>
      </c>
    </row>
    <row r="17" spans="1:3">
      <c r="A17" s="4" t="s">
        <v>126</v>
      </c>
      <c r="B17" s="5" t="n">
        <v>70826</v>
      </c>
      <c r="C17" s="5" t="n">
        <v>10743</v>
      </c>
    </row>
    <row r="18" spans="1:3">
      <c r="A18" s="4" t="s">
        <v>127</v>
      </c>
      <c r="B18" s="5" t="n">
        <v>5789</v>
      </c>
      <c r="C18" s="4" t="s">
        <v>33</v>
      </c>
    </row>
    <row r="19" spans="1:3">
      <c r="A19" s="4" t="s">
        <v>128</v>
      </c>
      <c r="B19" s="5" t="n">
        <v>-416695</v>
      </c>
      <c r="C19" s="5" t="n">
        <v>-415</v>
      </c>
    </row>
    <row r="20" spans="1:3">
      <c r="A20" s="3" t="s">
        <v>129</v>
      </c>
    </row>
    <row r="21" spans="1:3">
      <c r="A21" s="4" t="s">
        <v>130</v>
      </c>
      <c r="B21" s="5" t="n">
        <v>338411</v>
      </c>
      <c r="C21" s="4" t="s">
        <v>33</v>
      </c>
    </row>
    <row r="22" spans="1:3">
      <c r="A22" s="4" t="s">
        <v>131</v>
      </c>
      <c r="B22" s="5" t="n">
        <v>369272</v>
      </c>
      <c r="C22" s="4" t="s">
        <v>33</v>
      </c>
    </row>
    <row r="23" spans="1:3">
      <c r="A23" s="4" t="s">
        <v>132</v>
      </c>
      <c r="B23" s="5" t="n">
        <v>-1145889</v>
      </c>
      <c r="C23" s="4" t="s">
        <v>33</v>
      </c>
    </row>
    <row r="24" spans="1:3">
      <c r="A24" s="4" t="s">
        <v>133</v>
      </c>
      <c r="B24" s="5" t="n">
        <v>-438206</v>
      </c>
      <c r="C24" s="4" t="s">
        <v>33</v>
      </c>
    </row>
    <row r="25" spans="1:3">
      <c r="A25" s="3" t="s">
        <v>134</v>
      </c>
    </row>
    <row r="26" spans="1:3">
      <c r="A26" s="4" t="s">
        <v>135</v>
      </c>
      <c r="B26" s="5" t="n">
        <v>675000</v>
      </c>
      <c r="C26" s="4" t="s">
        <v>33</v>
      </c>
    </row>
    <row r="27" spans="1:3">
      <c r="A27" s="4" t="s">
        <v>136</v>
      </c>
      <c r="B27" s="5" t="n">
        <v>397464</v>
      </c>
      <c r="C27" s="4" t="s">
        <v>33</v>
      </c>
    </row>
    <row r="28" spans="1:3">
      <c r="A28" s="4" t="s">
        <v>137</v>
      </c>
      <c r="B28" s="5" t="n">
        <v>-325197</v>
      </c>
      <c r="C28" s="4" t="s">
        <v>33</v>
      </c>
    </row>
    <row r="29" spans="1:3">
      <c r="A29" s="4" t="s">
        <v>138</v>
      </c>
      <c r="B29" s="5" t="n">
        <v>759650</v>
      </c>
      <c r="C29" s="4" t="s">
        <v>33</v>
      </c>
    </row>
    <row r="30" spans="1:3">
      <c r="A30" s="4" t="s">
        <v>139</v>
      </c>
      <c r="B30" s="5" t="n">
        <v>-150594</v>
      </c>
      <c r="C30" s="4" t="s">
        <v>33</v>
      </c>
    </row>
    <row r="31" spans="1:3">
      <c r="A31" s="4" t="s">
        <v>140</v>
      </c>
      <c r="B31" s="5" t="n">
        <v>1356323</v>
      </c>
      <c r="C31" s="4" t="s">
        <v>33</v>
      </c>
    </row>
    <row r="32" spans="1:3">
      <c r="A32" s="4" t="s">
        <v>141</v>
      </c>
      <c r="B32" s="5" t="n">
        <v>501422</v>
      </c>
      <c r="C32" s="5" t="n">
        <v>-415</v>
      </c>
    </row>
    <row r="33" spans="1:3">
      <c r="A33" s="3" t="s">
        <v>142</v>
      </c>
    </row>
    <row r="34" spans="1:3">
      <c r="A34" s="4" t="s">
        <v>143</v>
      </c>
      <c r="B34" s="4" t="s">
        <v>33</v>
      </c>
      <c r="C34" s="5" t="n">
        <v>415</v>
      </c>
    </row>
    <row r="35" spans="1:3">
      <c r="A35" s="4" t="s">
        <v>144</v>
      </c>
      <c r="B35" s="5" t="n">
        <v>501422</v>
      </c>
      <c r="C35" s="4" t="s">
        <v>33</v>
      </c>
    </row>
    <row r="36" spans="1:3">
      <c r="A36" s="3" t="s">
        <v>145</v>
      </c>
    </row>
    <row r="37" spans="1:3">
      <c r="A37" s="4" t="s">
        <v>146</v>
      </c>
      <c r="B37" s="5" t="n">
        <v>366491</v>
      </c>
      <c r="C37" s="4" t="s">
        <v>33</v>
      </c>
    </row>
    <row r="38" spans="1:3">
      <c r="A38" s="4" t="s">
        <v>147</v>
      </c>
      <c r="B38" s="5" t="n">
        <v>78600</v>
      </c>
      <c r="C38" s="4" t="s">
        <v>33</v>
      </c>
    </row>
    <row r="39" spans="1:3">
      <c r="A39" s="4" t="s">
        <v>148</v>
      </c>
      <c r="B39" s="5" t="n">
        <v>5513498</v>
      </c>
      <c r="C39" s="4" t="s">
        <v>33</v>
      </c>
    </row>
    <row r="40" spans="1:3">
      <c r="A40" s="3" t="s">
        <v>149</v>
      </c>
    </row>
    <row r="41" spans="1:3">
      <c r="A41" s="4" t="s">
        <v>150</v>
      </c>
      <c r="B41" s="6" t="n">
        <v>852864</v>
      </c>
      <c r="C41" s="4" t="s">
        <v>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547</v>
      </c>
      <c r="B1" s="2" t="s">
        <v>373</v>
      </c>
    </row>
    <row r="2" spans="1:2">
      <c r="A2" s="3" t="s">
        <v>548</v>
      </c>
    </row>
    <row r="3" spans="1:2">
      <c r="A3" s="5" t="n">
        <v>2018</v>
      </c>
      <c r="B3" s="6" t="n">
        <v>100000</v>
      </c>
    </row>
    <row r="4" spans="1:2">
      <c r="A4" s="5" t="n">
        <v>2019</v>
      </c>
      <c r="B4" s="5" t="n">
        <v>100000</v>
      </c>
    </row>
    <row r="5" spans="1:2">
      <c r="A5" s="5" t="n">
        <v>2020</v>
      </c>
      <c r="B5" s="5" t="n">
        <v>100000</v>
      </c>
    </row>
    <row r="6" spans="1:2">
      <c r="A6" s="5" t="n">
        <v>2021</v>
      </c>
      <c r="B6" s="5" t="n">
        <v>100000</v>
      </c>
    </row>
    <row r="7" spans="1:2">
      <c r="A7" s="5" t="n">
        <v>2022</v>
      </c>
      <c r="B7" s="5" t="n">
        <v>100000</v>
      </c>
    </row>
    <row r="8" spans="1:2">
      <c r="A8" s="4" t="s">
        <v>549</v>
      </c>
      <c r="B8" s="5" t="n">
        <v>416467</v>
      </c>
    </row>
    <row r="9" spans="1:2">
      <c r="A9" s="4" t="s">
        <v>473</v>
      </c>
      <c r="B9" s="6" t="n">
        <v>9166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550</v>
      </c>
      <c r="B1" s="2" t="s">
        <v>551</v>
      </c>
      <c r="C1" s="2" t="s">
        <v>2</v>
      </c>
      <c r="D1" s="2" t="s">
        <v>30</v>
      </c>
    </row>
    <row r="2" spans="1:4">
      <c r="A2" s="4" t="s">
        <v>552</v>
      </c>
      <c r="C2" s="5" t="n">
        <v>623125</v>
      </c>
      <c r="D2" s="5" t="n">
        <v>623125</v>
      </c>
    </row>
    <row r="3" spans="1:4">
      <c r="A3" s="4" t="s">
        <v>553</v>
      </c>
    </row>
    <row r="4" spans="1:4">
      <c r="A4" s="4" t="s">
        <v>492</v>
      </c>
      <c r="C4" s="4" t="s">
        <v>493</v>
      </c>
    </row>
    <row r="5" spans="1:4">
      <c r="A5" s="4" t="s">
        <v>520</v>
      </c>
      <c r="C5" s="4" t="s">
        <v>413</v>
      </c>
    </row>
    <row r="6" spans="1:4">
      <c r="A6" s="4" t="s">
        <v>554</v>
      </c>
      <c r="C6" s="6" t="n">
        <v>8333</v>
      </c>
    </row>
    <row r="7" spans="1:4">
      <c r="A7" s="4" t="s">
        <v>494</v>
      </c>
      <c r="C7" s="4" t="s">
        <v>555</v>
      </c>
    </row>
    <row r="8" spans="1:4">
      <c r="A8" s="4" t="s">
        <v>556</v>
      </c>
    </row>
    <row r="9" spans="1:4">
      <c r="A9" s="4" t="s">
        <v>492</v>
      </c>
      <c r="B9" s="4" t="s">
        <v>557</v>
      </c>
    </row>
    <row r="10" spans="1:4">
      <c r="A10" s="4" t="s">
        <v>558</v>
      </c>
      <c r="B10" s="6" t="n">
        <v>14500000</v>
      </c>
    </row>
    <row r="11" spans="1:4">
      <c r="A11" s="4" t="s">
        <v>552</v>
      </c>
      <c r="B11" s="5" t="n">
        <v>135</v>
      </c>
    </row>
    <row r="12" spans="1:4">
      <c r="A12" s="4" t="s">
        <v>559</v>
      </c>
      <c r="B12" s="6" t="n">
        <v>1000000</v>
      </c>
    </row>
    <row r="13" spans="1:4">
      <c r="A13" s="4" t="s">
        <v>560</v>
      </c>
      <c r="B13" s="6" t="n">
        <v>238000</v>
      </c>
    </row>
    <row r="14" spans="1:4">
      <c r="A14" s="4" t="s">
        <v>561</v>
      </c>
      <c r="B14" s="4" t="s">
        <v>562</v>
      </c>
    </row>
    <row r="15" spans="1:4">
      <c r="A15" s="4" t="s">
        <v>563</v>
      </c>
      <c r="B15" s="4" t="s">
        <v>564</v>
      </c>
    </row>
    <row r="16" spans="1:4">
      <c r="A16" s="4" t="s">
        <v>565</v>
      </c>
      <c r="B16" s="4" t="s">
        <v>566</v>
      </c>
    </row>
    <row r="17" spans="1:4">
      <c r="A17" s="4" t="s">
        <v>567</v>
      </c>
      <c r="B17" s="6" t="n">
        <v>50000</v>
      </c>
    </row>
    <row r="18" spans="1:4">
      <c r="A18" s="4" t="s">
        <v>568</v>
      </c>
      <c r="B18" s="4" t="s">
        <v>569</v>
      </c>
    </row>
    <row r="19" spans="1:4">
      <c r="A19" s="4" t="s">
        <v>570</v>
      </c>
    </row>
    <row r="20" spans="1:4">
      <c r="A20" s="4" t="s">
        <v>560</v>
      </c>
      <c r="B20" s="6" t="n">
        <v>1590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71</v>
      </c>
      <c r="B1" s="2" t="s">
        <v>2</v>
      </c>
      <c r="C1" s="2" t="s">
        <v>30</v>
      </c>
    </row>
    <row r="2" spans="1:3">
      <c r="A2" s="3" t="s">
        <v>572</v>
      </c>
    </row>
    <row r="3" spans="1:3">
      <c r="A3" s="4" t="s">
        <v>573</v>
      </c>
      <c r="B3" s="6" t="n">
        <v>270583</v>
      </c>
      <c r="C3" s="6" t="n">
        <v>164129</v>
      </c>
    </row>
    <row r="4" spans="1:3">
      <c r="A4" s="4" t="s">
        <v>574</v>
      </c>
      <c r="B4" s="5" t="n">
        <v>-270583</v>
      </c>
      <c r="C4" s="5" t="n">
        <v>-164129</v>
      </c>
    </row>
    <row r="5" spans="1:3">
      <c r="A5" s="4" t="s">
        <v>575</v>
      </c>
      <c r="B5" s="4" t="s">
        <v>33</v>
      </c>
      <c r="C5" s="4" t="s">
        <v>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76</v>
      </c>
      <c r="B1" s="2" t="s">
        <v>1</v>
      </c>
    </row>
    <row r="2" spans="1:3">
      <c r="B2" s="2" t="s">
        <v>2</v>
      </c>
      <c r="C2" s="2" t="s">
        <v>30</v>
      </c>
    </row>
    <row r="3" spans="1:3">
      <c r="A3" s="3" t="s">
        <v>577</v>
      </c>
    </row>
    <row r="4" spans="1:3">
      <c r="A4" s="4" t="s">
        <v>578</v>
      </c>
      <c r="B4" s="4" t="s">
        <v>33</v>
      </c>
      <c r="C4" s="4" t="s">
        <v>33</v>
      </c>
    </row>
    <row r="5" spans="1:3">
      <c r="A5" s="4" t="s">
        <v>579</v>
      </c>
      <c r="B5" s="5" t="n">
        <v>-1091000</v>
      </c>
      <c r="C5" s="4" t="s">
        <v>33</v>
      </c>
    </row>
    <row r="6" spans="1:3">
      <c r="A6" s="4" t="s">
        <v>580</v>
      </c>
      <c r="B6" s="6" t="n">
        <v>-1091000</v>
      </c>
      <c r="C6" s="4" t="s">
        <v>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6"/>
    <col customWidth="1" max="2" min="2" width="16"/>
    <col customWidth="1" max="3" min="3" width="14"/>
  </cols>
  <sheetData>
    <row r="1" spans="1:3">
      <c r="A1" s="1" t="s">
        <v>581</v>
      </c>
      <c r="B1" s="2" t="s">
        <v>1</v>
      </c>
    </row>
    <row r="2" spans="1:3">
      <c r="B2" s="2" t="s">
        <v>2</v>
      </c>
      <c r="C2" s="2" t="s">
        <v>30</v>
      </c>
    </row>
    <row r="3" spans="1:3">
      <c r="A3" s="3" t="s">
        <v>582</v>
      </c>
    </row>
    <row r="4" spans="1:3">
      <c r="A4" s="4" t="s">
        <v>583</v>
      </c>
      <c r="B4" s="4" t="s">
        <v>584</v>
      </c>
      <c r="C4" s="4" t="s">
        <v>33</v>
      </c>
    </row>
    <row r="5" spans="1:3">
      <c r="A5" s="4" t="s">
        <v>585</v>
      </c>
      <c r="B5" s="4" t="s">
        <v>586</v>
      </c>
      <c r="C5" s="4" t="s">
        <v>33</v>
      </c>
    </row>
    <row r="6" spans="1:3">
      <c r="A6" s="4" t="s">
        <v>587</v>
      </c>
      <c r="B6" s="4" t="s">
        <v>588</v>
      </c>
      <c r="C6" s="4" t="s">
        <v>33</v>
      </c>
    </row>
    <row r="7" spans="1:3">
      <c r="A7" s="4" t="s">
        <v>589</v>
      </c>
      <c r="B7" s="4" t="s">
        <v>590</v>
      </c>
      <c r="C7" s="4" t="s">
        <v>33</v>
      </c>
    </row>
    <row r="8" spans="1:3">
      <c r="A8" s="4" t="s">
        <v>591</v>
      </c>
      <c r="B8" s="4" t="s">
        <v>592</v>
      </c>
      <c r="C8" s="4" t="s">
        <v>33</v>
      </c>
    </row>
    <row r="9" spans="1:3">
      <c r="A9" s="4" t="s">
        <v>593</v>
      </c>
      <c r="B9" s="4" t="s">
        <v>594</v>
      </c>
      <c r="C9" s="4" t="s">
        <v>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95</v>
      </c>
      <c r="B1" s="2" t="s">
        <v>2</v>
      </c>
      <c r="C1" s="2" t="s">
        <v>30</v>
      </c>
    </row>
    <row r="2" spans="1:3">
      <c r="A2" s="3" t="s">
        <v>596</v>
      </c>
    </row>
    <row r="3" spans="1:3">
      <c r="A3" s="4" t="s">
        <v>597</v>
      </c>
      <c r="B3" s="6" t="n">
        <v>4000</v>
      </c>
      <c r="C3" s="4" t="s">
        <v>33</v>
      </c>
    </row>
    <row r="4" spans="1:3">
      <c r="A4" s="4" t="s">
        <v>598</v>
      </c>
      <c r="B4" s="5" t="n">
        <v>217000</v>
      </c>
      <c r="C4" s="4" t="s">
        <v>33</v>
      </c>
    </row>
    <row r="5" spans="1:3">
      <c r="A5" s="4" t="s">
        <v>599</v>
      </c>
      <c r="B5" s="5" t="n">
        <v>221000</v>
      </c>
      <c r="C5" s="4" t="s">
        <v>33</v>
      </c>
    </row>
    <row r="6" spans="1:3">
      <c r="A6" s="3" t="s">
        <v>600</v>
      </c>
    </row>
    <row r="7" spans="1:3">
      <c r="A7" s="4" t="s">
        <v>601</v>
      </c>
      <c r="B7" s="5" t="n">
        <v>-1209000</v>
      </c>
      <c r="C7" s="4" t="s">
        <v>33</v>
      </c>
    </row>
    <row r="8" spans="1:3">
      <c r="A8" s="4" t="s">
        <v>602</v>
      </c>
      <c r="B8" s="4" t="s">
        <v>33</v>
      </c>
      <c r="C8" s="4" t="s">
        <v>33</v>
      </c>
    </row>
    <row r="9" spans="1:3">
      <c r="A9" s="4" t="s">
        <v>603</v>
      </c>
      <c r="B9" s="5" t="n">
        <v>-1209000</v>
      </c>
      <c r="C9" s="4" t="s">
        <v>33</v>
      </c>
    </row>
    <row r="10" spans="1:3">
      <c r="A10" s="4" t="s">
        <v>604</v>
      </c>
      <c r="B10" s="4" t="s">
        <v>33</v>
      </c>
      <c r="C10" s="4" t="s">
        <v>33</v>
      </c>
    </row>
    <row r="11" spans="1:3">
      <c r="A11" s="4" t="s">
        <v>605</v>
      </c>
      <c r="B11" s="6" t="n">
        <v>-988000</v>
      </c>
      <c r="C11" s="4" t="s">
        <v>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6</v>
      </c>
      <c r="B1" s="2" t="s">
        <v>1</v>
      </c>
    </row>
    <row r="2" spans="1:3">
      <c r="B2" s="2" t="s">
        <v>2</v>
      </c>
      <c r="C2" s="2" t="s">
        <v>30</v>
      </c>
    </row>
    <row r="3" spans="1:3">
      <c r="A3" s="3" t="s">
        <v>607</v>
      </c>
    </row>
    <row r="4" spans="1:3">
      <c r="A4" s="4" t="s">
        <v>608</v>
      </c>
      <c r="B4" s="6" t="n">
        <v>130000</v>
      </c>
      <c r="C4" s="4" t="s">
        <v>33</v>
      </c>
    </row>
    <row r="5" spans="1:3">
      <c r="A5" s="4" t="s">
        <v>609</v>
      </c>
      <c r="B5" s="4" t="s">
        <v>33</v>
      </c>
      <c r="C5" s="4" t="s">
        <v>33</v>
      </c>
    </row>
    <row r="6" spans="1:3">
      <c r="A6" s="4" t="s">
        <v>610</v>
      </c>
      <c r="B6" s="5" t="n">
        <v>-4000</v>
      </c>
      <c r="C6" s="4" t="s">
        <v>33</v>
      </c>
    </row>
    <row r="7" spans="1:3">
      <c r="A7" s="4" t="s">
        <v>580</v>
      </c>
      <c r="B7" s="6" t="n">
        <v>126000</v>
      </c>
      <c r="C7" s="4" t="s">
        <v>3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611</v>
      </c>
      <c r="B1" s="2" t="s">
        <v>1</v>
      </c>
    </row>
    <row r="2" spans="1:3">
      <c r="B2" s="2" t="s">
        <v>2</v>
      </c>
      <c r="C2" s="2" t="s">
        <v>30</v>
      </c>
    </row>
    <row r="3" spans="1:3">
      <c r="A3" s="4" t="s">
        <v>612</v>
      </c>
      <c r="B3" s="6" t="n">
        <v>592000</v>
      </c>
      <c r="C3" s="6" t="n">
        <v>0</v>
      </c>
    </row>
    <row r="4" spans="1:3">
      <c r="A4" s="4" t="s">
        <v>613</v>
      </c>
      <c r="B4" s="5" t="n">
        <v>2034</v>
      </c>
    </row>
    <row r="5" spans="1:3">
      <c r="A5" s="4" t="s">
        <v>614</v>
      </c>
      <c r="B5" s="4" t="s">
        <v>584</v>
      </c>
      <c r="C5" s="4" t="s">
        <v>33</v>
      </c>
    </row>
    <row r="6" spans="1:3">
      <c r="A6" s="4" t="s">
        <v>615</v>
      </c>
      <c r="B6" s="4" t="s">
        <v>616</v>
      </c>
    </row>
    <row r="7" spans="1:3">
      <c r="A7" s="4" t="s">
        <v>617</v>
      </c>
      <c r="B7" s="6" t="n">
        <v>459000</v>
      </c>
    </row>
    <row r="8" spans="1:3">
      <c r="A8" s="4" t="s">
        <v>618</v>
      </c>
      <c r="B8" s="5" t="n">
        <v>-2079000</v>
      </c>
    </row>
    <row r="9" spans="1:3">
      <c r="A9" s="4" t="s">
        <v>619</v>
      </c>
      <c r="B9" s="5" t="n">
        <v>693000</v>
      </c>
    </row>
    <row r="10" spans="1:3">
      <c r="A10" s="4" t="s">
        <v>620</v>
      </c>
      <c r="B10" s="5" t="n">
        <v>-988000</v>
      </c>
      <c r="C10" s="4" t="s">
        <v>33</v>
      </c>
    </row>
    <row r="11" spans="1:3">
      <c r="A11" s="4" t="s">
        <v>621</v>
      </c>
      <c r="B11" s="5" t="n">
        <v>4000</v>
      </c>
    </row>
    <row r="12" spans="1:3">
      <c r="A12" s="4" t="s">
        <v>622</v>
      </c>
      <c r="B12" s="5" t="n">
        <v>-992000</v>
      </c>
    </row>
    <row r="13" spans="1:3">
      <c r="A13" s="4" t="s">
        <v>623</v>
      </c>
      <c r="B13" s="6" t="n">
        <v>25000</v>
      </c>
      <c r="C13" s="6" t="n">
        <v>0</v>
      </c>
    </row>
    <row r="14" spans="1:3">
      <c r="A14" s="4" t="s">
        <v>624</v>
      </c>
      <c r="B14" s="4" t="s">
        <v>625</v>
      </c>
    </row>
    <row r="15" spans="1:3">
      <c r="A15" s="4" t="s">
        <v>626</v>
      </c>
    </row>
    <row r="16" spans="1:3">
      <c r="A16" s="4" t="s">
        <v>619</v>
      </c>
      <c r="B16" s="6" t="n">
        <v>459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 customWidth="1" max="5" min="5" width="14"/>
    <col customWidth="1" max="6" min="6" width="14"/>
  </cols>
  <sheetData>
    <row r="1" spans="1:6">
      <c r="A1" s="1" t="s">
        <v>627</v>
      </c>
      <c r="B1" s="2" t="s">
        <v>454</v>
      </c>
      <c r="C1" s="2" t="s">
        <v>332</v>
      </c>
      <c r="D1" s="2" t="s">
        <v>334</v>
      </c>
      <c r="E1" s="2" t="s">
        <v>450</v>
      </c>
      <c r="F1" s="2" t="s">
        <v>30</v>
      </c>
    </row>
    <row r="2" spans="1:6">
      <c r="A2" s="4" t="s">
        <v>544</v>
      </c>
      <c r="C2" s="4" t="s">
        <v>545</v>
      </c>
    </row>
    <row r="3" spans="1:6">
      <c r="A3" s="4" t="s">
        <v>543</v>
      </c>
      <c r="C3" s="5" t="n">
        <v>77887500</v>
      </c>
    </row>
    <row r="4" spans="1:6">
      <c r="A4" s="4" t="s">
        <v>455</v>
      </c>
      <c r="F4" s="4" t="s">
        <v>456</v>
      </c>
    </row>
    <row r="5" spans="1:6">
      <c r="A5" s="4" t="s">
        <v>459</v>
      </c>
    </row>
    <row r="6" spans="1:6">
      <c r="A6" s="4" t="s">
        <v>544</v>
      </c>
      <c r="D6" s="4" t="s">
        <v>339</v>
      </c>
    </row>
    <row r="7" spans="1:6">
      <c r="A7" s="4" t="s">
        <v>543</v>
      </c>
      <c r="D7" s="5" t="n">
        <v>623125</v>
      </c>
    </row>
    <row r="8" spans="1:6">
      <c r="A8" s="4" t="s">
        <v>559</v>
      </c>
      <c r="B8" s="6" t="n">
        <v>50000</v>
      </c>
    </row>
    <row r="9" spans="1:6">
      <c r="A9" s="4" t="s">
        <v>628</v>
      </c>
      <c r="B9" s="6" t="n">
        <v>100000</v>
      </c>
    </row>
    <row r="10" spans="1:6">
      <c r="A10" s="4" t="s">
        <v>629</v>
      </c>
      <c r="B10" s="4" t="s">
        <v>456</v>
      </c>
    </row>
    <row r="11" spans="1:6">
      <c r="A11" s="4" t="s">
        <v>455</v>
      </c>
      <c r="B11" s="4" t="s">
        <v>461</v>
      </c>
      <c r="E11" s="4" t="s">
        <v>460</v>
      </c>
    </row>
    <row r="12" spans="1:6">
      <c r="A12" s="4" t="s">
        <v>568</v>
      </c>
      <c r="B12" s="4" t="s">
        <v>6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30:20Z</dcterms:created>
  <dcterms:modified xmlns:dcterms="http://purl.org/dc/terms/" xmlns:xsi="http://www.w3.org/2001/XMLSchema-instance" xsi:type="dcterms:W3CDTF">2018-04-17T17:30:20Z</dcterms:modified>
</cp:coreProperties>
</file>